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s" sheetId="11" state="visible" r:id="rId11"/>
    <sheet xmlns:r="http://schemas.openxmlformats.org/officeDocument/2006/relationships" name="Intangible Assets" sheetId="12" state="visible" r:id="rId12"/>
    <sheet xmlns:r="http://schemas.openxmlformats.org/officeDocument/2006/relationships" name="Balance Sheet Information" sheetId="13" state="visible" r:id="rId13"/>
    <sheet xmlns:r="http://schemas.openxmlformats.org/officeDocument/2006/relationships" name="Fair Value Measurements" sheetId="14" state="visible" r:id="rId14"/>
    <sheet xmlns:r="http://schemas.openxmlformats.org/officeDocument/2006/relationships" name="Long-Term Debt and Other Borrow" sheetId="15" state="visible" r:id="rId15"/>
    <sheet xmlns:r="http://schemas.openxmlformats.org/officeDocument/2006/relationships" name="Earnings Per Share and Equity"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Share-Based Compensation and St"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upplemental Disclosu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Intangible Assets (Tables)" sheetId="25" state="visible" r:id="rId25"/>
    <sheet xmlns:r="http://schemas.openxmlformats.org/officeDocument/2006/relationships" name="Balance Sheet Information (Tabl" sheetId="26" state="visible" r:id="rId26"/>
    <sheet xmlns:r="http://schemas.openxmlformats.org/officeDocument/2006/relationships" name="Fair Value Measurements (Tables" sheetId="27" state="visible" r:id="rId27"/>
    <sheet xmlns:r="http://schemas.openxmlformats.org/officeDocument/2006/relationships" name="Long-Term Debt and Other Borr_2" sheetId="28" state="visible" r:id="rId28"/>
    <sheet xmlns:r="http://schemas.openxmlformats.org/officeDocument/2006/relationships" name="Earnings Per Share and Equity (" sheetId="29" state="visible" r:id="rId29"/>
    <sheet xmlns:r="http://schemas.openxmlformats.org/officeDocument/2006/relationships" name="Share-Based Compensation and _2" sheetId="30" state="visible" r:id="rId30"/>
    <sheet xmlns:r="http://schemas.openxmlformats.org/officeDocument/2006/relationships" name="Commitments (Tables)" sheetId="31" state="visible" r:id="rId31"/>
    <sheet xmlns:r="http://schemas.openxmlformats.org/officeDocument/2006/relationships" name="Supplemental Disclosure (Tables" sheetId="32" state="visible" r:id="rId32"/>
    <sheet xmlns:r="http://schemas.openxmlformats.org/officeDocument/2006/relationships" name="Organization and Operations - A" sheetId="33" state="visible" r:id="rId33"/>
    <sheet xmlns:r="http://schemas.openxmlformats.org/officeDocument/2006/relationships" name="Summary of Significant Accoun_3" sheetId="34" state="visible" r:id="rId34"/>
    <sheet xmlns:r="http://schemas.openxmlformats.org/officeDocument/2006/relationships" name="Concentrations - Additional Inf" sheetId="35" state="visible" r:id="rId35"/>
    <sheet xmlns:r="http://schemas.openxmlformats.org/officeDocument/2006/relationships" name="Intangible Assets - Information" sheetId="36" state="visible" r:id="rId36"/>
    <sheet xmlns:r="http://schemas.openxmlformats.org/officeDocument/2006/relationships" name="Intangible Assets - Additional " sheetId="37" state="visible" r:id="rId37"/>
    <sheet xmlns:r="http://schemas.openxmlformats.org/officeDocument/2006/relationships" name="Balance Sheet Information - Sum" sheetId="38" state="visible" r:id="rId38"/>
    <sheet xmlns:r="http://schemas.openxmlformats.org/officeDocument/2006/relationships" name="Balance Sheet Information - Add" sheetId="39" state="visible" r:id="rId39"/>
    <sheet xmlns:r="http://schemas.openxmlformats.org/officeDocument/2006/relationships" name="Fair Value Measurements - Carry" sheetId="40" state="visible" r:id="rId40"/>
    <sheet xmlns:r="http://schemas.openxmlformats.org/officeDocument/2006/relationships" name="Long-Term Debt and Other Borr_3" sheetId="41" state="visible" r:id="rId41"/>
    <sheet xmlns:r="http://schemas.openxmlformats.org/officeDocument/2006/relationships" name="Long-Term Debt and Other Borr_4" sheetId="42" state="visible" r:id="rId42"/>
    <sheet xmlns:r="http://schemas.openxmlformats.org/officeDocument/2006/relationships" name="Long-Term Debt and Other Borr_5" sheetId="43" state="visible" r:id="rId43"/>
    <sheet xmlns:r="http://schemas.openxmlformats.org/officeDocument/2006/relationships" name="Long-Term Debt and Other Borr_6" sheetId="44" state="visible" r:id="rId44"/>
    <sheet xmlns:r="http://schemas.openxmlformats.org/officeDocument/2006/relationships" name="Earnings Per Share and Equity -" sheetId="45" state="visible" r:id="rId45"/>
    <sheet xmlns:r="http://schemas.openxmlformats.org/officeDocument/2006/relationships" name="Earnings Per Share and Equity_2" sheetId="46" state="visible" r:id="rId46"/>
    <sheet xmlns:r="http://schemas.openxmlformats.org/officeDocument/2006/relationships" name="Earnings Per Share and Equity_3" sheetId="47" state="visible" r:id="rId47"/>
    <sheet xmlns:r="http://schemas.openxmlformats.org/officeDocument/2006/relationships" name="Earnings Per Share and Equity_4" sheetId="48" state="visible" r:id="rId48"/>
    <sheet xmlns:r="http://schemas.openxmlformats.org/officeDocument/2006/relationships" name="Common Stock - Additional Infor" sheetId="49" state="visible" r:id="rId49"/>
    <sheet xmlns:r="http://schemas.openxmlformats.org/officeDocument/2006/relationships" name="Income Taxes - Additional Infor" sheetId="50" state="visible" r:id="rId50"/>
    <sheet xmlns:r="http://schemas.openxmlformats.org/officeDocument/2006/relationships" name="Share-Based Compensation and _3" sheetId="51" state="visible" r:id="rId51"/>
    <sheet xmlns:r="http://schemas.openxmlformats.org/officeDocument/2006/relationships" name="Share-Based Compensation and _4" sheetId="52" state="visible" r:id="rId52"/>
    <sheet xmlns:r="http://schemas.openxmlformats.org/officeDocument/2006/relationships" name="Commitments - Additional Inform" sheetId="53" state="visible" r:id="rId53"/>
    <sheet xmlns:r="http://schemas.openxmlformats.org/officeDocument/2006/relationships" name="Commitments - Schedule of Futur" sheetId="54" state="visible" r:id="rId54"/>
    <sheet xmlns:r="http://schemas.openxmlformats.org/officeDocument/2006/relationships" name="Supplemental Disclosure - Recon"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765">
  <si>
    <t>Document and Entity Information - shares</t>
  </si>
  <si>
    <t>9 Months Ended</t>
  </si>
  <si>
    <t>Jun. 30, 2019</t>
  </si>
  <si>
    <t>Jul. 31, 2019</t>
  </si>
  <si>
    <t>Document And Entity Information [Abstract]</t>
  </si>
  <si>
    <t>Document Type</t>
  </si>
  <si>
    <t>10-Q</t>
  </si>
  <si>
    <t>Amendment Flag</t>
  </si>
  <si>
    <t>false</t>
  </si>
  <si>
    <t>Document Period End Date</t>
  </si>
  <si>
    <t>Jun. 30,
		2019</t>
  </si>
  <si>
    <t>Document Fiscal Year Focus</t>
  </si>
  <si>
    <t>2019</t>
  </si>
  <si>
    <t>Document Fiscal Period Focus</t>
  </si>
  <si>
    <t>Q3</t>
  </si>
  <si>
    <t>Trading Symbol</t>
  </si>
  <si>
    <t>MESA</t>
  </si>
  <si>
    <t>Entity File Number</t>
  </si>
  <si>
    <t>001-38626</t>
  </si>
  <si>
    <t>Entity Tax Identification Number</t>
  </si>
  <si>
    <t>850302351</t>
  </si>
  <si>
    <t>Entity Address, Address Line One</t>
  </si>
  <si>
    <t>410 North 44th Street</t>
  </si>
  <si>
    <t>Entity Address, Address Line Two</t>
  </si>
  <si>
    <t>Suite 700</t>
  </si>
  <si>
    <t>Entity Address, City or Town</t>
  </si>
  <si>
    <t>Phoenix</t>
  </si>
  <si>
    <t>Entity Address, Postal Zip Code</t>
  </si>
  <si>
    <t>85008</t>
  </si>
  <si>
    <t>City Area Code</t>
  </si>
  <si>
    <t>602</t>
  </si>
  <si>
    <t>Local Phone Number</t>
  </si>
  <si>
    <t>685-4000</t>
  </si>
  <si>
    <t>Entity Address, State or Province</t>
  </si>
  <si>
    <t>Arizona</t>
  </si>
  <si>
    <t>Entity Registrant Name</t>
  </si>
  <si>
    <t>MESA AIR GROUP INC</t>
  </si>
  <si>
    <t>Entity Central Index Key</t>
  </si>
  <si>
    <t>0000810332</t>
  </si>
  <si>
    <t>Current Fiscal Year End Date</t>
  </si>
  <si>
    <t>--09-30</t>
  </si>
  <si>
    <t>Entity Filer Category</t>
  </si>
  <si>
    <t>Non-accelerated Filer</t>
  </si>
  <si>
    <t>Entity Shell Company</t>
  </si>
  <si>
    <t>Entity Small Business</t>
  </si>
  <si>
    <t>Entity Emerging Growth Company</t>
  </si>
  <si>
    <t>true</t>
  </si>
  <si>
    <t>Entity Ex Transition Period</t>
  </si>
  <si>
    <t>Entity Current Reporting Status</t>
  </si>
  <si>
    <t>Yes</t>
  </si>
  <si>
    <t>Entity Common Stock, Shares Outstanding</t>
  </si>
  <si>
    <t>Condensed Consolidated Balance Sheets - USD ($) $ in Thousands</t>
  </si>
  <si>
    <t>Sep. 30, 2018</t>
  </si>
  <si>
    <t>Current assets:</t>
  </si>
  <si>
    <t>Cash and cash equivalents</t>
  </si>
  <si>
    <t>Marketable securities</t>
  </si>
  <si>
    <t>Restricted cash</t>
  </si>
  <si>
    <t>Receivables, net</t>
  </si>
  <si>
    <t>Expendable parts and supplies, net</t>
  </si>
  <si>
    <t>Prepaid expenses and other current assets</t>
  </si>
  <si>
    <t>Total current assets</t>
  </si>
  <si>
    <t>Property and equipment, net</t>
  </si>
  <si>
    <t>Intangibles, net</t>
  </si>
  <si>
    <t>Lease and equipment deposits</t>
  </si>
  <si>
    <t>Other assets</t>
  </si>
  <si>
    <t>Total assets</t>
  </si>
  <si>
    <t>Current liabilities:</t>
  </si>
  <si>
    <t>Current portion of long-term debt and capital leases</t>
  </si>
  <si>
    <t>Accounts payable ($4,859 and $1,330 to related party)</t>
  </si>
  <si>
    <t>Accrued compensation</t>
  </si>
  <si>
    <t>Other accrued expenses</t>
  </si>
  <si>
    <t>Total current liabilities</t>
  </si>
  <si>
    <t>Noncurrent liabilities:</t>
  </si>
  <si>
    <t>Long-term debt and capital leases, excluding current portion</t>
  </si>
  <si>
    <t>Deferred credits ($6,288 and $7,702 to related party)</t>
  </si>
  <si>
    <t>Deferred income taxes</t>
  </si>
  <si>
    <t>Other noncurrent liabilities</t>
  </si>
  <si>
    <t>Total noncurrent liabilities</t>
  </si>
  <si>
    <t>Total liabilities</t>
  </si>
  <si>
    <t>Commitments and contingencies (Note 13 and Note 14)</t>
  </si>
  <si>
    <t xml:space="preserve"> </t>
  </si>
  <si>
    <t>Stockholders' equity:</t>
  </si>
  <si>
    <t>Preferred stock of no par value, 5,000,000 shares authorized; no shares issued and outstanding</t>
  </si>
  <si>
    <t>Common stock of no par value and additional paid-in capital, 125,000,000 shares authorized; 30,361,168 (2019) and 23,902,903 (2018) shares issued and outstanding, 4,603,333 (2019) and 10,614,990 (2018) warrants issued and outstanding</t>
  </si>
  <si>
    <t>Retained earnings</t>
  </si>
  <si>
    <t>Total stockholders' equity</t>
  </si>
  <si>
    <t>Total liabilities and stockholders' equity</t>
  </si>
  <si>
    <t>Condensed Consolidated Balance Sheets (Parenthetical) - USD ($) $ in Thousands</t>
  </si>
  <si>
    <t>Statement Of Financial Position [Abstract]</t>
  </si>
  <si>
    <t>Accounts payable to related party</t>
  </si>
  <si>
    <t>Deferred credits to related party</t>
  </si>
  <si>
    <t>Preferred stock,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warrants issued</t>
  </si>
  <si>
    <t>Common stock, warrants outstanding</t>
  </si>
  <si>
    <t>Condensed Consolidated Statements of Operations - USD ($) shares in Thousands, $ in Thousands</t>
  </si>
  <si>
    <t>3 Months Ended</t>
  </si>
  <si>
    <t>Jun. 30, 2018</t>
  </si>
  <si>
    <t>Operating revenues:</t>
  </si>
  <si>
    <t>Total operating revenues</t>
  </si>
  <si>
    <t>Operating expenses:</t>
  </si>
  <si>
    <t>Flight operations</t>
  </si>
  <si>
    <t>Fuel</t>
  </si>
  <si>
    <t>Maintenance</t>
  </si>
  <si>
    <t>Aircraft rent</t>
  </si>
  <si>
    <t>Aircraft and traffic servicing</t>
  </si>
  <si>
    <t>General and administrative</t>
  </si>
  <si>
    <t>Depreciation and amortization</t>
  </si>
  <si>
    <t>Lease termination</t>
  </si>
  <si>
    <t>Total operating expenses</t>
  </si>
  <si>
    <t>Operating income</t>
  </si>
  <si>
    <t>Other (expenses) income, net:</t>
  </si>
  <si>
    <t>Interest expense</t>
  </si>
  <si>
    <t>Interest income</t>
  </si>
  <si>
    <t>Loss on extinguishment of debt</t>
  </si>
  <si>
    <t>Other (expense) income, net</t>
  </si>
  <si>
    <t>Total other (expense), net</t>
  </si>
  <si>
    <t>Income (loss) before taxes</t>
  </si>
  <si>
    <t>Income tax expense (benefit)</t>
  </si>
  <si>
    <t>Net income (loss)</t>
  </si>
  <si>
    <t>Net income (loss) per share attributable to common shareholders</t>
  </si>
  <si>
    <t>Basic</t>
  </si>
  <si>
    <t>Diluted</t>
  </si>
  <si>
    <t>Weighted-average common shares outstanding</t>
  </si>
  <si>
    <t>Contract Revenue [Member]</t>
  </si>
  <si>
    <t>Pass Through and Other [Member]</t>
  </si>
  <si>
    <t>Condensed Consolidated Statements of Operations (Parenthetical) - USD ($) $ in Thousands</t>
  </si>
  <si>
    <t>Revenue from related party</t>
  </si>
  <si>
    <t>Condensed Consolidated Statement of Stockholders' Equity - USD ($) $ in Thousands</t>
  </si>
  <si>
    <t>Total</t>
  </si>
  <si>
    <t>Common Stock [Member]</t>
  </si>
  <si>
    <t>Number of Warrants [Member]</t>
  </si>
  <si>
    <t>Common Stock and Additional Paid-In Capital [Member]</t>
  </si>
  <si>
    <t>Retained Earnings [Member]</t>
  </si>
  <si>
    <t>Beginning balance at Sep. 30, 2017</t>
  </si>
  <si>
    <t>Beginning balance, shares at Sep. 30, 2017</t>
  </si>
  <si>
    <t>Stock compensation expense</t>
  </si>
  <si>
    <t>Cumulative effect of change in accounting principle</t>
  </si>
  <si>
    <t>Net income</t>
  </si>
  <si>
    <t>Ending balance at Dec. 31, 2017</t>
  </si>
  <si>
    <t>Ending balance, shares at Dec. 31, 2017</t>
  </si>
  <si>
    <t>Repurchased shares and warrants</t>
  </si>
  <si>
    <t>Ending balance at Jun. 30, 2018</t>
  </si>
  <si>
    <t>Ending balance, shares at Jun. 30, 2018</t>
  </si>
  <si>
    <t>Beginning balance at Dec. 31, 2017</t>
  </si>
  <si>
    <t>Beginning balance, shares at Dec. 31, 2017</t>
  </si>
  <si>
    <t>Warrants converted to common stock, shares</t>
  </si>
  <si>
    <t>Restricted shares issued, shares</t>
  </si>
  <si>
    <t>Ending balance at Mar. 31, 2018</t>
  </si>
  <si>
    <t>Ending balance, shares at Mar. 31, 2018</t>
  </si>
  <si>
    <t>Repurchased shares and warrants, shares</t>
  </si>
  <si>
    <t>Restricted shares issued</t>
  </si>
  <si>
    <t>Beginning balance at Sep. 30, 2018</t>
  </si>
  <si>
    <t>Beginning balance, shares at Sep. 30, 2018</t>
  </si>
  <si>
    <t>Stock issuance costs</t>
  </si>
  <si>
    <t>Ending balance at Dec. 31, 2018</t>
  </si>
  <si>
    <t>Ending balance, shares at Dec. 31, 2018</t>
  </si>
  <si>
    <t>Ending balance at Jun. 30, 2019</t>
  </si>
  <si>
    <t>Ending balance, shares at Jun. 30, 2019</t>
  </si>
  <si>
    <t>Beginning balance at Dec. 31, 2018</t>
  </si>
  <si>
    <t>Beginning balance, shares at Dec. 31, 2018</t>
  </si>
  <si>
    <t>Ending balance at Mar. 31, 2019</t>
  </si>
  <si>
    <t>Ending balance, shares at Mar. 31, 2019</t>
  </si>
  <si>
    <t>Condensed Consolidated Statements of Cash Flows - USD ($) $ in Thousands</t>
  </si>
  <si>
    <t>Cash flows from operating activities:</t>
  </si>
  <si>
    <t>Adjustments to reconcile net income to net cash flows provided by operating activities:</t>
  </si>
  <si>
    <t>Amortization of unfavorable lease liabilities and deferred credits</t>
  </si>
  <si>
    <t>Amortization of debt financing costs and accretion of interest on non-interest-bearing subordinated notes</t>
  </si>
  <si>
    <t>(Gain) loss on disposal of assets</t>
  </si>
  <si>
    <t>Provision for obsolete expendable parts and supplies</t>
  </si>
  <si>
    <t>Changes in assets and liabilities:</t>
  </si>
  <si>
    <t>Receivables</t>
  </si>
  <si>
    <t>Expendable parts and supplies</t>
  </si>
  <si>
    <t>Accounts payable</t>
  </si>
  <si>
    <t>Accrued liabilities</t>
  </si>
  <si>
    <t>Net cash provided by operating activities</t>
  </si>
  <si>
    <t>Cash flows from investing activities:</t>
  </si>
  <si>
    <t>Capital expenditures</t>
  </si>
  <si>
    <t>Sales of investment securities</t>
  </si>
  <si>
    <t>Net returns of lease and equipment deposits</t>
  </si>
  <si>
    <t>Net cash used in investing activities</t>
  </si>
  <si>
    <t>Cash flows from financing activities:</t>
  </si>
  <si>
    <t>Proceeds from long-term debt</t>
  </si>
  <si>
    <t>Principal payments on long-term debt and capital leases</t>
  </si>
  <si>
    <t>Debt financing costs</t>
  </si>
  <si>
    <t>Debt prepayment costs</t>
  </si>
  <si>
    <t>Repurchase of stock</t>
  </si>
  <si>
    <t>Net cash (used in) provided by financing activities</t>
  </si>
  <si>
    <t>Net change in cash, cash equivalents and restricted cash</t>
  </si>
  <si>
    <t>Cash, cash equivalents and restricted cash at beginning of period</t>
  </si>
  <si>
    <t>Cash, cash equivalents and restricted cash at end of period</t>
  </si>
  <si>
    <t>Supplemental cash flow information</t>
  </si>
  <si>
    <t>Cash paid for interest</t>
  </si>
  <si>
    <t>Cash paid for income taxes, net</t>
  </si>
  <si>
    <t>Supplemental non-cash investing and financing activities</t>
  </si>
  <si>
    <t>Accrued capital expenditures</t>
  </si>
  <si>
    <t>Acquisition of capital leases</t>
  </si>
  <si>
    <t>Organization and Operations</t>
  </si>
  <si>
    <t>Organization Consolidation And Presentation Of Financial Statements [Abstract]</t>
  </si>
  <si>
    <t xml:space="preserve">1.
Organization and Operations About Mesa Air Group, Inc. Headquartered in Phoenix, Arizona, Mesa Air Group, Inc. ("Mesa" or the "Company") is a holding company whose principal subsidiary, Mesa Airlines, Inc. ("Mesa Airlines"), operates as a regional air carrier providing scheduled passenger service to 138 cities in 42 states, the District of Columbia, Canada, Mexico, Cuba, and the Bahamas. As of June 30, 2019, Mesa operated a fleet of 145 aircraft with approximately 761 daily departures and 3,400 employees. Mesa operates all of its flights as either American Eagle or United Express flights pursuant to the terms of the capacity purchase agreements entered into with American Airlines, Inc. (“American”) and United Airlines, Inc. (“United”). The financial arrangements between the Company and its major airline partners involve a revenue-guarantee arrangement (i.e. a "capacity purchase agreement") whereby the major airline pays a monthly guaranteed amount for each aircraft under contract, a fixed fee for each block hour (the number of hours during which the aircraft is in revenue service, measured from the time of gate departure before take-off until the time of gate arrival at the destination) and flight flown and reimbursement of certain direct operating expenses in exchange for providing regional flying. The major airline partners also pay certain expenses directly to suppliers, such as fuel, ground operations and landing fees. Under the terms of these capacity purchase agreements, the major airline controls route selection, pricing and seat inventories, thereby reducing the Company's exposure to fluctuations in passenger traffic, fare levels, and fuel pri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densed consolidated financial statements have been retrospectively revised to reflect the stock split and increase in authorized shares. On August 14, 2018, the Company completed an initial public offering ("IPO") of its common stock, in which it issued and sold 9,630,000 shares (the "Firm Shares") of common stock at a public offering price of $12.00 per share, resulting in gross proceeds to the Company of approximately $115.6 million. Additionally, in connection with the IPO, the Company granted the underwriters an option to purchase up to an additional 1,444,500 shares of common stock at the same price. On September 11, 2018, the Company closed the sale of 1,344,500 shares ("Option Shares") of its common stock, in connection with the partial exercise of the overallotment option granted to the underwriters in its IPO. Of the 1,344,500 Option Shares sold, 723,985 were purchased directly from the Company and the remaining 620,515 shares were purchased directly from the selling shareholders. The Firm Shares and Option Shares were sold to the public for a price of $12.00 per share. The sale of the Firm Shares and Option Shares raised gross proceeds of approximately $124.2 million. The Company did not receive any proceeds from the sale of the Option Shares by the selling shareholders. The Company received $111.7 million in net proceeds after deducting $8.7 million of underwriting discounts and commissions and $3.8 million in offering costs. As part of the IPO, stock appreciation rights ("SARs") previously issued under the Mesa Air Group, Inc. Amended and Restated Stock Appreciation Rights Plan (the "SAR Plan"), which settled only in cash, were cancelled and exchanged for an aggregate of 1,266,034 shares of restricted common stock under the Company's 2018 Equity Incentive Plan (the " 2018 Plan American Capacity Purchase Agreement As of June 30, 2019, the Company operated 62 CRJ-900 aircraft for American under a capacity purchase agreement (the "American Capacity Purchase Agreement"). Unless otherwise extended or amended, the capacity purchase agreement for the aircraft expires between 2021 and 2025. In exchange for providing flights and all other services under the agreement, the Company receives a fixed monthly minimum amount per aircraft, plus certain additional amounts based upon the number of flights and block hours flown during the month. In addition, the Company may also receive incentives or pay penalties based upon the Company's operational performance, including controllable on-time departure and controllable completion percentages. American also reimburses the Company for the actual amount incurred for certain items such as passenger liability and hull insurance, and aircraft property taxes. In addition, American also provides, at no cost to the Company, certain ground handling and customer service functions, as well as airport-related facilities and fuel. The Company also receives a monthly profit margin payment from American based on the number of aircraft operating. The capacity purchase agreement is subject to early termination for cause under specified circumstances and subject to the Company's right to cure under certain conditions. American had a 7.2% ownership interest in the Company, calculated on a fully-diluted basis as of June 30, 2019, and September 30, 2018. The related party amounts presented on the condensed consolidated balance sheets and statements of operations pertain to American. On January 31, 2019, the Company entered into an amendment to the American Capacity Purchase Agreement, the terms of which provide for new and revised operational performance metrics, the Company’s right to earn additional incentive compensation based on the achievement of such metrics, and the right of American to permanently withdraw up to six (6) aircraft in the event the Company fails to meet such new/revised performance metrics. Under the terms of such amendment the Company agreed, effective April 2, 2019, to convert two (2) aircraft to be utilized by the Company as operational spares in the Company’s sole discretion throughout its system. In July 2019, American exercised its right to permanently withdraw two (2) aircraft from the American Capacity Purchase Agreement due to the Company’s failure to meet certain performance metrics. The Company’s inability to use its operational spares during this measurement period contributed to the Company’s failure to meet such performance metrics. United Capacity Purchase Agreement As of June 30, 2019, the Company operated 20 CRJ-700 and 60 E-175 aircraft for United under a capacity purchase agreement (the "United Capacity Purchase Agreement"). Subject to certain early termination rights, the capacity purchase agreement for each of the 20 CRJ-700 aircraft expires between August and December 2019. Subject to early termination rights, the capacity purchase agreement for 30 of the E-175 aircraft (owned by United) expires between June 2019 and August 2020, subject to United's right to extend for four additional two-year terms (maximum of eight years). Subject to early termination rights, the capacity purchase agreement for 18 of the E-175 aircraft (owned by Mesa) expires between January 2028 and November 2028. The Company has an agreement with United to continue to operate the E-175 aircraft that began expiring in June 2019, pending the negotiation of a definitive agreement between the parties. While the Company does not have a similar arrangement with United regarding the CRJ-700 aircraft that begin expiring on August 31, 2019, the Company expects to continue to operate such aircraft as part of these overall discussions with United. During fiscal 2017, the Company and United expanded the capacity purchase agreement to include, subject to early termination rights, an additional 12 E-175 aircraft (purchased by United) with the aircraft entering service through January 2018 for five-year terms, subject to United's right to extend for four additional two-year terms (maximum of eight years). In exchange for performing the flight services under such agreement, the Company receives from United a fixed monthly minimum amount per aircraft, plus certain additional amounts based upon the number of flights and block hours flown during the month. Additionally, certain costs incurred by the Company in performing the flight services are "pass-through" costs, whereby United agrees to reimburse the Company for the actual amounts incurred for the following items: property tax per aircraft, passenger liability insurance, and additionally for the E-175 aircraft owned by United, heavy airframe and engine maintenance, landing gear, auxiliary power units ("APU") and component maintenance. The Company also receives a profit margin based upon certain reimbursable costs under the agreement, as well as its operational performance in addition to a fixed profit margin. The capacity purchase agreement is also subject to early termination for cause under specified circumstances and subject to the Compan y' </t>
  </si>
  <si>
    <t>Summary of Significant Accounting Policies</t>
  </si>
  <si>
    <t>Accounting Policies [Abstract]</t>
  </si>
  <si>
    <t xml:space="preserve">2.
Summary of Significant Accounting Policies 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18 included in the Company's Annual Report on Form 10-K for the year ended September 30, 2018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Adoption of New Revenue Standard On October 1, 2018, the Company adopted ASU No. 2014-09, Revenue from Contracts with Customers (Topic 606) ("ASU 2014-09" or "ASC 606") using the modified retrospective method. See Note 3: "Recent Accounting Pronouncements" for more information. To conform to ASC 606, the Company modified its revenue recognition policy as described below. 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pass-through costs," may include passenger and hull insurance as well as aircraft property taxes. Additionally, for the E-175 aircraft owned by United, the capacity purchase agreement provides that United will reimburse the Company for heavy airframe and engine maintenance, landing gear, APUs and component maintenance. The Company also receives compensation under its capacity purchase agreements for heavy maintenance expenses at a fixed hourly rate or per aircraft rate for all aircraft in scheduled service other than the E-175 aircraft owned by United. The contracts also include a profit margin on certain reimbursable costs, as well as a profit margin, incentives and penalties based on certain operational benchmarks. The Company is eligible to receive incentive compensation upon the achievement of certain performance criteria defined in the capacity purchase agreements. At the end of each period during the term of an agreement, the Company calculates the incentives achieved during that period and recognizes revenue attributable to the agreement during the period accordingly, subject to the variable constraint guidance under ASC 606. All revenue recognized under these contracts is presented as the gross amount billed to the major airline partners.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densed consolidated statements of operations. The Company recognized $54.5 million and $53.5 million of lease revenue for the three months ended June 30, 2019 and 2018, respectively, and $164.5 million and $162.0 million of lease revenue for the nine months ended June 30, 2019 and 2018, respectively. The Company has not separately stated aircraft rental income and aircraft rental expense in the condensed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e presented net in its condensed consolidated financial statements; hence, no amounts are recorded for revenue or expense for these items. 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June 30, 2019 and September 30, 2018 are $13.4 million and $15.4 million, respectively. The Company recognized $1.3 million and $1.0 million of the deferred credits to revenue in the condensed consolidated statements of operations during the three months ended June 30, 2019 and 2018, respectively, and $3.8 million and $3.2 million during the nine months ended June 30, 2019 and 2018, respectively. 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densed consolidated balance sheets. The Company's contract assets balances at June 30, 2019 and September 30, 2018 are $4.5 million and $4.6 million, respectively. Contract cost amortization was $0.6 million and $0.5 million for the three months ended June 30, 2019 and 2018, respectively, and $1.8 million and $1.4 million for the nine months ended June 30, 2019 and 2018, respectively. 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11.4 million and $13.1 million for the three months ended June 30, 2019, and 2018, respectively, of which $1.9 million and $4.6 million, respectively, was pass-through expense. Engine overhaul expense totaled $20.7 million and $46.2 million for the nine months ended June 30, 2019, and 2018, respectively, of which $3.0 million and $9.8 million, respectively, was pass-through expense. Airframe C-check expense totaled $4.4 million and $6.3 million for the three months ended June 30, 2019, and 2018, respectively, of which $0 million and $1.6 million, respectively, was pass-through expense. Airframe C-check expense totaled $10.6 million and $19.8 million for the nine months ended June 30, 2019, and 2018, respectively, of which $0 million and $7.3 million, respectively, was pass-through expense . Change in Accounting Policy Stock Appreciation Rights (“SARs”) and Phantom Stock historically were accounted for as liability compensatory awards under ASC 710, Compensation – General, valued using the intrinsic value method, as permitted by ASC 718, Compensation – Stock Compensation, for nonpublic entities. Upon becoming a public company, as defined in ASC 718, in the third quarter of fiscal 2018, the Company was required to change its methodology for valuing the SARs and Phantom Stock. The SARs and Phantom Stock were re-measured at each quarterly reporting date and were accounted for prospectively at fair value using a Black-Scholes fair value pricing model until they were converted to restricted stock awards upon completion of the Company’s IPO. The Company recorded the impact of the change in valuation methods as a cumulative effect of a change in accounting principle, as permitted by ASC 250, Accounting Changes and Error Corrections. The effect of the change increased the SARs and Phantom Stock liability by $2.4 million which was the difference in compensation cost measured using the intrinsic value method and the fair value method. An equal and offsetting change to retained earnings in the consolidated balance sheet was recorded with the revaluation. Any future changes in fair value were recorded as compensation expense in the consolidated statement of operations. Upon completion of the Company’s IPO the SARs and Phantom Stock were cancelled and exchanged for shares of restricted stock under our 2018 Plan. </t>
  </si>
  <si>
    <t>Recent Accounting Pronouncements</t>
  </si>
  <si>
    <t>Accounting Changes And Error Corrections [Abstract]</t>
  </si>
  <si>
    <t xml:space="preserve">3.
Recent Accounting Pronouncements In May 2014, the FASB issued ASU No. 2014-09, Revenue from Contracts with Customers (Topic 606). ASC 606 establishes a new recognition model that requires revenue to be recognized in a manner to depict the transfer of goods or services to a customer at an amount that reflects the consideration expected to be entitled in exchange for those goods or services. On October 1, 2018, the Company adopted this ASU using the modified retrospective method. Under the new standard, the Company concluded that, in addition to the aircraft lease, the individual flights are distinct services and the flight services promised in the capacity purchase agreements represent a series of services that should be accounted for as a single performance obligation. Revenue is recognized over time as the flights are completed. The adoption of this ASU did not have an impact on recorded amounts when applied to the opening balance sheet as of October 1, 2018. The adoption did not impact the condensed consolidated financial statements presented other than the disclosures noted in Note 2. In January 2016, the FASB issued ASU No. 2016-01, Financial Instruments—Overall (Subtopic 825-10), Recognition and Measurement of Financial Assets and Financial Liabilities ("ASU 2016-01"), which provides guidance related to the classification and measurement of financial instruments. The guidance primarily impacts the accounting for equity investments other than those accounted for using the equity method of accounting, financial liabilities under the fair value option and the presentation and disclosure requirements for financial instruments. The accounting for other financial instruments, such as loans, investments in debt securities and financial liabilities is largely unchanged. The guidance is effective for fiscal years beginning after December 15, 2017 with early adoption permitted. The Company has adopted ASU 2016-01 effective October 1, 2018; the adoption of this standard did not have a material impact on the financial statements. In February 2016, the FASB issued ASU No. 2016-02, Leases (Topic 842), which was subsequently amended and clarified and provides guidance requiring lessees to recognize a right-of-use asset and a lease liability on the balance sheet for substantially all leases, with the exception of short-term leases. Leases will be classified as either financing or operating, with classification affecting the pattern of expense recognition in the statement of income. The guidance is effective for annual periods beginning after December 15, 2018, with early adoption permitted. The Company is currently evaluating the potential impact of adopting this new guidance on its condensed consolidated financial statements. In August 2016, the FASB issued ASU No. 2016-15, Statement of Cash Flows (Topic 230): Classification of Certain Cash Receipts and Cash Payments (a consensus of the FASB Emerging Issues Task Force), which clarifies how certain cash receipts and cash payments are presented and classified in the statement of cash flows. The new standard is effective for fiscal years beginning after December 15, 2017, with early adoption permitted. The Company adopted the standard effective October 1, 2018; the adoption of this standard did not have a material impact on the financial statements. In November 2016, the FASB issued ASU No. 2016-18, Statement of Cash Flows (Topic 230): Restricted Cash (a consensus of the FASB Emerging Issues Task Force), that requires restricted cash and cash equivalents to be included with cash and cash equivalents on the statement of cash flows. The new standard is effective for fiscal years beginning after December 15, 2017, with early adoption permitted. The Company adopted the standard effective October 1, 2018 and modified the presentation to include changes in restricted cash in the Company's Condensed Consolidated Statement of Cash Flows. </t>
  </si>
  <si>
    <t>Concentrations</t>
  </si>
  <si>
    <t>Risks And Uncertainties [Abstract]</t>
  </si>
  <si>
    <t xml:space="preserve">4 .
Concentrations At June 30, 2019, the Company had capacity purchase agreements with American and United. All of the Company's condensed consolidated revenue for the nine months ended June 30, 2019 and 2018 and accounts receivable at June 30, 2019 and September 30, 2018 was derived from these agreements. The terms of both the American and United capacity purchase agreements are not aligned with the lease obligations on the aircraft performing services under such agreement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past due and records a reserve for amounts estimated to be uncollectible. The allowance for doubtful accounts was $1.2 million and $1.3 million at June 30, 2019 and September 30, 2018, respectively. If the Company's ability to collect these receivables and the financial viability of its partners is materially different than estimated, the Company's estimate of the allowance could be materially impacted. American accounted for approximately 53% and 54% of the Company's total revenue for the three months ended June 30, 2019 and 2018, respectively, and 54% and 57% for the nine months ended June 30, 2019 and 2018, respectively. United accounted for approximately 47% and 46% of the Company's revenue for the three months ended June 30, 2019 and 2018, respectively, and 46% and 43% for the nine months ended June 30, 2019 and 2018, respectively. A termination of either the American or the United capacity purchase agreement would have a material adverse effect on the Company's business prospects, financial condition, results of operations, and cash flows. </t>
  </si>
  <si>
    <t>Intangible Assets</t>
  </si>
  <si>
    <t>Goodwill And Intangible Assets Disclosure [Abstract]</t>
  </si>
  <si>
    <t>5 .
Intangible Assets Information about the intangible assets of the Company at June 30, 2019 and September 30, 2018, were as follows (in thousands):
June 30,
September 30,
2019
2018
Customer relationship
$
43,800
$
43,800
Accumulated amortization
(33,816
)
(32,459
)
$
9,984
$
11,341
Total amortization expense recognized was approximately $0.5 million and $0.1 million for the three months ended June 30, 2019 and 2018, respectively, and $1.4 million and $0.3 million for the nine months ended June 30, 2019 and 2018, respectively. The Company expects to record amortization expense of $0.5 million for the remainder of 2019, and $1.5 million, $1.2 million, $1.0 million, $0.9 million for fiscal years 2020, 2021, 2022, and 2023 respectively.</t>
  </si>
  <si>
    <t>Balance Sheet Information</t>
  </si>
  <si>
    <t xml:space="preserve">6 .
Balance Sheet Information Certain significant amounts included in the Company's condensed consolidated balance sheet as of June 30, 2019 and September 30, 2018, consisted of the following (in thousands):
June 30,
September 30,
2019
2018
Expendable parts and supplies, net:
Expendable parts and supplies
$
23,957
$
18,907
Less: obsolescence and other
(3,689
)
(3,249
)
$
20,268
$
15,658
Prepaid expenses and other current assets:
Prepaid aircraft rent
$
39,785
$
30,267
Unutilized manufacturer credits
1,500
4,500
Deferred offering and reimbursed costs
2,090
1,945
Other
3,050
4,202
$
46,425
$
40,914
Property and equipment, net:
Aircraft and other flight equipment substantially pledged
$
1,577,052
$
1,502,940
Other equipment
4,757
3,721
Leasehold improvements
2,797
2,754
Vehicles
924
692
Building
699
699
Furniture and fixtures
291
287
Total property and equipment
1,586,520
1,511,093
Less: accumulated depreciation
(300,498
)
(260,264
)
$
1,286,022
$
1,250,829
Other accrued expenses:
Accrued property taxes
$
7,667
$
6,981
Accrued interest
7,729
6,118
Accrued vacation
5,894
5,470
Accrued wheels, brakes and tires
1,567
1,452
Other
11,295
9,675
$
34,152
$
29,696
Depreciation expense totaled approximately $19.3 million and $15.9 million for the three months ended June 30, 2019 and 2018, respectively, and $56.2 million and $47.3 million for the nine months ended June 30, 2019 and 2018, respectively. The Company recorded amortization of the unfavorable lease liability for approximately $1.4 million and $1.7 million for the three months ended June 30, 2019 and 2018, respectively, and $4.5 million and $5.1 million for the nine months ended June 30, 2019 and 2018, respectively, as a reduction to lease expense. </t>
  </si>
  <si>
    <t>Fair Value Measurements</t>
  </si>
  <si>
    <t>Fair Value Disclosures [Abstract]</t>
  </si>
  <si>
    <t xml:space="preserve">7 .
Fair Value Measurements The carrying values reported in the condensed consolidated balance sheets for cash and cash equivalents, accounts receivable, and accounts payable approximate fair value because of the immediate or short-term maturity of these financial instruments. Marketable securities are reported at fair value based on market quoted prices in the condensed consolidated balance sheets.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thousands):
June 30, 2019
September 30, 2018
Carrying
Fair
Carrying
Fair
Value
Value
Value
Value
Long-term debt, including current maturities (1)
$
896,730
$
917,265
$
930,207
$
926,229
(1)
Current and prior period long-term debts' carrying and fair values exclude net debt issuance costs. </t>
  </si>
  <si>
    <t>Long-Term Debt and Other Borrowings</t>
  </si>
  <si>
    <t>Debt Disclosure [Abstract]</t>
  </si>
  <si>
    <t>8 .
Long-Term Debt and Other Borrowings Long-term debt as of June 30, 2019 and September 30, 2018, consisted of the following (in thousands):
June 30,
September 30,
2019
2018
Notes payable to financial institution, collateralized by the underlying
aircraft, due 2019 (1)(2)
$
—
$
4,428
Notes payable to financial institution, collateralized by the underlying
aircraft, due 2022 (3)(4)
54,513
69,340
Notes payable to financial institution, collateralized by the underlying
aircraft, due 2024 (5)
64,090
72,438
Senior and subordinated notes payable to secured parties, collateralized
by the underlying aircraft, due 2027 (6)
113,861
122,591
Notes payable to secured parties, collateralized by the underlying
aircraft, due 2028 (7)
200,322
209,240
Senior and subordinated notes payable to secured parties, collateralized
by the underlying aircraft, due 2028 (8)
156,573
167,269
Senior and subordinated notes payable to secured parties, collateralized
by the underlying aircraft, due 2022 (17)
77,910
95,060
Notes payable to financial institution, collateralized by the underlying
equipment, due 2022 (9)
—
88,162
Senior and subordinated notes payable to secured parties, collateralized
by the underlying aircraft, due 2022 (10)
51,421
63,403
Notes payable to financial institution, collateralized by the underlying
equipment, due 2020 (11)
2,073
3,318
Notes payable to financial institution due 2020 (12)
2,837
4,360
Notes payable to financial institution, collateralized by the underlying
equipment, due 2020 (13)
9,753
14,971
Notes payable to financial institution due 2019 (14)
—
5,896
Working capital draw loan, collateralized by certain flight equipment
and spare parts (15)
—
—
Other obligations due to financial institution, collateralized by the underlying
equipment, due 2023 (16)
8,840
9,731
Notes payable to financial institution, collateralized by the underlying
equipment, due 2024 (18)
84,537
—
Notes payable to financial institution, collateralized by the underlying
aircraft, due 2023 (19)
70,000
—
Total long-term debt
896,730
930,207
Less current portion
(163,623
)
(155,170
)
Less unamortized debt issuance costs
(15,561
)
(14,860
)
Long-term debt—excluding current portion
$
717,546
$
760,177
(1)
In fiscal 2005, the Company financed five CRJ-900 aircraft with $118.0 million in debt. The debt bears interest at the monthly London Inter-bank Offered Rate
(2)
In fiscal 2004, the Company financed five CRJ-700 and nine CRJ-900 aircraft with $254.7 million in debt. The debt bears interest at the monthly LIBOR plus 3.00% and requires monthly principal and interest payments.
(3)
In fiscal 2007, the Company financed three CRJ-900 and three CRJ-700 aircraft for $120.3 million. The debt bears interest at the monthly LIBOR plus 2.25% (4.638% at June 30, 2019) and requires monthly principal and interest payments.
(4)
In fiscal 2014, the Company financed 10 CRJ-900 aircraft for $88.4 million. The debt bears interest at the monthly LIBOR plus a spread ranging from 1.95% to 7.25% (4.338% to 9.638% at June 30, 2019) and requires monthly principal and interest payments.
(5)
In fiscal 2014, the Company financed eight CRJ-900 aircraft with $114.5 million in debt. The debt bears interest at 5.00% and requires monthly principal and interest payments.
(6)
In fiscal 2015, the Company financed seven CRJ-900 aircraft with $170.2 million in debt. The senior notes payable of $151.0 million bear interest at monthly LIBOR plus 2.71% (5.098% at June 30, 2019)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6, the Company financed 10 E-175 aircraft with $246.0 million in debt under an EETC financing arrangement (see discussion below). The debt bears interest ranging from 4.75% to 6.25% and requires semi-annual principal and interest payments.
(8)
In fiscal 2016, the Company financed eight E-175 aircraft with $195.3 million in debt. The senior notes payable of $172.0 million bear interest at the three-month LIBOR plus a spread ranging from 2.20% to 2.32% (4.500% to 4.652% at June 30, 2019) and require quarterly principal and interest payments. The subordinated notes payable bear interest at 4.50% and require quarterly principal and interest payments.
(9)
In fiscal 2017, the Company financed certain flight equipment with $99.1 million in debt. The debt bears interest at the monthly LIBOR (rounded to the nearest 16th) plus 7.25% (9.638% at June 30, 2019) and requires monthly principal and interest payments.
(10)
In December 2017, the Company refinanced nine CRJ-900 aircraft with $74.9 million in debt. The senior notes payable of $46.9 million bear interest at the three-month LIBOR plus 3.50% (5.832% at June 30, 2019) and require quarterly principal and interest payments. The subordinated notes payable bear interest at the three-month LIBOR plus 4.50% (6.832% at June 30, 2019) and require quarterly principal and interest payments.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monthly LIBOR plus 3.07% (5.402% at June 30, 2019) and requires quarterly principal and interest payments.
(13)
In fiscal 2016 and 2017, the Company financed certain flight equipment maintenance costs with $11.9 million in debt. The debt bears interest at the three-month LIBOR plus a spread ranging from 2.93% to 2.96% (5.262% to 5.292% at June 30, 2019) and requires quarterly principal and interest payments. The debt is subject to a fixed charge ratio covenant. As of June 30, 2019, the Company was in compliance with this covenant.
(14)
In fiscal 2017, the Company financed certain flight equipment maintenance costs with $25 million in debt. The debt bears interest at the three-month LIBOR plus 3.30% (5.632% at June 30, 2019) and requires quarterly principal and interest payments. The debt is subject to a fixed charge ratio covenant. As of June 30, 2019, the Company was in compliance with this covenant.
(15)
In fiscal 2016, the Company obtained a $35.0 million working capital draw loan, which terminates in August 2019. Interest is assessed on drawn amounts at one-month LIBOR plus 4.25% (6.638% at June 30, 2019). As of June 30, 2019, there were no borrowings outstanding under this facility. The working capital draw loan is subject to an interest and rental coverage ratio covenant. As of June 30, 2019, the Company was in compliance with this covenant.
(16)
In February 2018, the Company leased two spare engines. The leases were determined to be capital as the leases contain a bargain purchase option at the end of the term. Imputed interest is 9.128% and the leases requires monthly payments.
(17)
In June 2018, the Company refinanced six CRJ-900 aircraft with $27.5 million in debt and financed nine CRJ-900 aircraft, which were previously leased, with $69.6 million in debt. The senior notes payable of $65.8 million bear interest at the three-month LIBOR plus 3.50% (5.832 % at June 30, 2019) and require quarterly principal and interest payments. The subordinated notes payable of $29.8 million bear interest at three month LIBOR plus 7.50% (9.832% at June 30, 2019) and require quarterly principal and interest payments.
(18)
In January 2019, the Company financed certain flight equipment with $91.2 million in debt. The debt bears interest at the monthly LIBOR plus 3.10% (5.488% at June 30, 2019) and requires monthly principal and interest payments.
(1 9 )
In June 2019, the Company financed ten CRJ-700 aircraft with $70.0 million in debt, which were previously leased. The debt bears interest at the monthly LIBOR plus 5.25% (7.638% at June 30, 2019) and requires monthly principal and interest payments. Principal maturities of long-term debt as of June 30, 2019, and for each of the next five years are as follows (in thousands):
Total Principal
Periods Ending September 30,
Amount
Remainder of 2019
$
45,182
2020
164,734
2021
159,839
2022
150,819
2023
101,247
Thereafter
274,909
$
896,730
The net book value of collateralized aircraft and equipment as of June 30, 2019 was $1,203.0 million. In December 2015, an Enhanced Equipment Trust Certificate ("EETC") pass-through trust was created to issue pass-through certificates to obtain financing for new E-175 aircraft. At June 30, 2019 Mesa has $200.3 million of equipment notes outstanding issued under the EETC financing included in long-term debt on the condensed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does not have a variable interest in the pass-through trust, and therefore, has not consolidated the pass-through trust with its financial statements. On June 27, 2018, the Company refinanced $16.0 million of debt on six CRJ-900 aircraft with $27.5 million of debt, resulting in net cash proceeds to the Company of $10.4 million after transaction related fees. The notes payable require quarterly payments of principal and interest through fiscal 2022 bearing interest at LIBOR plus 3.50%. On June 28, 2018, the Company purchased nine CRJ-900 aircraft, which were previously leased under its aircraft lease facility with Wells Fargo Bank Northwest, National Association, as owner trustee and lessor (the "GECAS Lease Facility"), for $76.5 million. The Company financed the aircraft purchase with $69.6 million in new debt and proceeds from the June 2018 refinancing of six CRJ-900 aircraft. The notes payable of $69.6 million require quarterly payments of principal and interest through fiscal 2022 bearing interest at LIBOR plus a spread ranging from 3.50% for the senior promissory notes to 7.50% for the subordinated promissory notes. The Company recorded non-cash lease termination expense of $15.1 million in connection with the lease buyout. Also, as part of the transaction, the Company (i) received $4.5 million of future goods and services credits and $5.6 million of loan forgiveness for loans with a maturity date in 2027 from the aircraft manufacturer, and (ii) mutually agreed with GE Capital Aviation Services LLC to terminate the GE Warrant to purchase 250,000 shares of common stock. On August 14, 2018 the Company paid down the outstanding balance on the CIT Revolving Credit Facility of $25.7 million. On January 28, 2019, the Company entered into a Term Loan Agreement (the "Term Loan") pursuant to which the lenders thereunder committed to lend to the Company term loans in the aggregate principal amount of $91.2 million. Borrowings under the Term Loan bear interest at LIBOR plus 3.10%. This interest rate is significantly lower than the interest rate under the Company's Spare Engine Facility (defined below), which the Term Loan refinanced and replaced. The Spare Engine Facility accrued interest at LIBOR plus 7.25%. The Term Loan has a term of five years, with principal and interest payments due monthly over the term of the loan in accordance with an amortization schedule. The Company recorded a loss on extinguishment of debt of $3.6 million, due to a $1.9 million write-off of financing fees and $1.7 million in prepayment penalties, in connection with the repayment of the Spare Engine Facility. On June 14, 2019, the Company completed the purchase of ten CRJ-700 aircraft, which were previously leased under the GECAS Lease Facility, for $70.0 million. The Company financed the aircraft purchase with $70.0 million in new debt. The notes payable of $70.0 million require monthly payments of principal and interest through fiscal 2023 bearing interest at LIBOR plus 5.25%. The Company recorded non-cash lease termination expense of $9.5 million in connection with the lease buyout.</t>
  </si>
  <si>
    <t>Earnings Per Share and Equity</t>
  </si>
  <si>
    <t>Earnings Per Share [Abstract]</t>
  </si>
  <si>
    <t>9 .
Earnings Per Share and Equity Calculations of net income per common share attributable to Mesa Air Group were as follows (in thousands, except per share data):
Three Months Ended June 30,
Nine Months Ended June 30,
2019
2018
2019
2018
Net income attributable to Mesa Air Group
$
3,007
$
(11,135
)
$
35,337
$
13,861
Basic weighted average common shares outstanding
34,835
23,336
34,683
23,298
Add: Incremental shares for: (1)
Dilutive effect of warrants
—
—
—
140
Dilutive effect of restricted stock
277
—
368
334
Diluted weighted average common shares outstanding
35,112
23,336
35,051
23,772
Net income per common share attributable to Mesa Air Group:
Basic
$
0.09
$
(0.48
)
$
1.02
$
0.59
Diluted
$
0.09
$
(0.48
)
$
1.01
$
0.58
(1)
Due to a loss for the three months ended June 30, 2018, zero incremental shares are included because the effect would be antidilutive.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excluding warrants with a nominal conversion price)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Anti-dilutive shares relating to restricted stock and exercise of warrants of 418,954 and 160,139, respectively, were excluded from the calculation of diluted loss per share for the three months ended June 30, 2018. Restatement Basic and Diluted Net Income per Common Share Available to Common Shareholders for the Three Months and Nine Months Ended June 30, 2018 Subsequent to the issuance of the Company’s condensed consolidated financial statements for the three months ended December 31, 2018, we determined our previously issued condensed consolidated financial statements included warrants with a nominal conversion price in diluted income per common share available to common shareholders, however, they should have been included in basic income per common share available to common shareholders. Since diluted shares are under the treasury stock method, diluted income per common share available to common shareholders was impacted by this change. As a result, basic and diluted income per common share available to common shareholders for the periods ended June 30, 2018 have been restated to appropriately include the warrants with a nominal conversion price in basic income per common share available to common shareholders. The restatement adjustment did not impact our previously reported consolidated balance sheet, consolidated statements of stockholders’ equity, consolidated statements of cash flows, or net income (in thousands, except per share data).
Three Months Ended June 30, 2018
Nine Months Ended June 30, 2018
As Previously Reported
As Restated
As Previously Reported
As Restated
Net income per common share available to common shareholders - Basic
$
(0.89
)
$
(0.48
)
$
1.18
$
0.59
Shares used in computing net income per common share available to common shareholders - Basic
12,462
23,336
11,782
23,298
Net income per common share available to common shareholders - Diluted
$
(0.89
)
$
(0.48
)
$
0.58
$
0.58
Shares used in computing net income per common share available to common shareholders - Diluted
12,462
23,336
24,052
23,772</t>
  </si>
  <si>
    <t>Common Stock</t>
  </si>
  <si>
    <t>Stockholders Equity Note [Abstract]</t>
  </si>
  <si>
    <t xml:space="preserve">1 0 .
Common Stock The Company previously issued warrants to third parties, which had a five-year term to be converted to common stock at an exercise price of $0.004 per share. Certain persons who are not U.S. citizens currently hold outstanding warrants to purchase shares of the Company's common stock. The warrants are exercisable if consistent with federal law, which requires that no more than 24.9% of the Company's stock be voted, directly or indirectly, or controlled by persons who are not U.S. citizens. The warrants can be converted to common stock upon warrant holders demonstrating U.S. citizenship or if consistent with above described federal law ownership limitations. In June 2018, the Company and holders agreed to extend the term of outstanding warrants set to expire by five years (through fiscal year 2023). On June 28, 2018, the Company agreed with GE Capital Aviation Services LLC ("GE Capital") to terminate a warrant to purchase 250,000 shares of common stock held by GE Capital. In July 2018, the Company's Board of Directors and Compensation Committee approved the issuance of shares of restricted common stock under its 2018 Equity Incentive Plan (the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densed consolidated financial statements have been retrospectively revised to reflect the stock split and increase in authorized shares. On April 9, 2019, and pursuant to Section 4.4 of the 2018 Plan in connection with the 2.5-for-1 stock split effected on August 8, 2018, the board of directors approved an increase in the number of shares authorized for issuance under the 2018 Plan by 1,000,000 shares of common stock. The Company's shares of common stock were listed on The NASDAQ Global Select Market under the symbol "MESA" effective August 10, 2018. On August 14, 2018, the Company completed its IPO, in which it issued and sold 9,630,000 shares of common stock, no par value, at a public offering price of $12.00 per share (the "Firm Shares"). Additionally, in connection with the IPO, the Company granted the underwriters an option to purchase up to an additional 1,444,500 shares of common stock at the same price. On September 11, 2018, the Company closed the sale of 1,344,500 shares ("Option Shares") of its common stock, in connection with the partial exercise of the overallotment option granted to the underwriters in its IPO. Of the 1,344,500 Option Shares sold, 723,985 were purchased directly from the Company and the remaining 620,515 shares were purchased directly from the selling shareholders. The Firm Shares and Option Shares were sold to the public for a price of $12.00 per share. The aggregate gross proceeds to us from the IPO were approximately $124.2 million. The Company received $111.7 million in net proceeds after deducting $8.7 million of underwriting discounts and commissions and $3.8 million in offering costs. The Company has not historically paid dividends on shares of its common stock. Additionally, the Company's aircraft lease facility (the "RASPRO" Lease Facility) with RASPRO Trust 2005, a pass-through trust and its aircraft lease facility with Wells Fargo Bank Northwest, National Association, as owner trustee and lessor (the "GECAS Lease Facility") each contain restrictions that limit the Company's ability to or prohibit it from paying dividends to holders of its common stock. </t>
  </si>
  <si>
    <t>Income Taxes</t>
  </si>
  <si>
    <t>Income Tax Disclosure [Abstract]</t>
  </si>
  <si>
    <t xml:space="preserve">1 1 .
Income Taxes The Company's effective tax rate (ETR) from continuing operations was 22.2% and 23.6% for the three months and nine months ended June 30, 2019, respectively, and 23.9% and 228.2% for the three months and nine months ended June 30, 2018, respectively. The Company’s ETR during the three months and nine months ended June 30, 2019 were different from the federal statutory rate of 21% as a result of the vesting and exercise of stock options, state taxes, and changes in the valuation allowance against state net operating losses. The Company’s ETR during the nine months ended June 30, 2018 was significantly different than the statutory tax rate primarily as a result of the comprehensive tax legislation commonly referred to as the Tax Cuts and Jobs Act (the "Tax Act") enacted by the U.S. government on December 22, 2017. The Tax Act made broad and complex changes to the U.S. tax code that affected the Company's fiscal year ended September 30, 2018, including but not limited to (1) reducing the U.S. federal corporate tax rate, (2) changing rules related to uses and limitations of NOL carryforwards created in tax years beginning after December 31, 2017, (3) eliminating the corporate alternative minimum tax ("AMT") and changing how existing AMT credits can be realized, and (4) altering bonus depreciation rules that will allow for full expensing of qualified property. As a result of the reducing the U.S. federal corporate tax rate, we recorded a decrease to our net deferred tax liabilities. We had a blended U.S. federal tax rate of 24.5% for the year ended September 30, 2018 based on the applicable tax rates before and after the Tax Act and the number of days in the year. As of September 30, 2018, the Company had aggregate federal and state net operating loss carryforwards of approximately $415.1 million and $199.6 million, respectively, which expire in 2027-2037 and 2019-2038, respectively. Approximately $0.9 million of state net operating loss carryforwards are expiring in 2019. </t>
  </si>
  <si>
    <t>Share-Based Compensation and Stock Repurchases</t>
  </si>
  <si>
    <t>Disclosure Of Compensation Related Costs Sharebased Payments [Abstract]</t>
  </si>
  <si>
    <t xml:space="preserve">1 2 .
Share-Based Compensation and Stock Repurchases Restricted Stock The restricted share activity for the nine months ended June 30, 2019 were summarized as follows:
Weighted-
Average
Number
Grant Date
of Shares
Fair Value
Restricted shares unvested at September 30, 2018
1,250,625
$
9.59
Granted
306,843
8.89
Vested
(616,332
)
9.59
Forfeited
(22,995
)
12.00
Restricted shares unvested at June 30, 2019
918,141
$
9.29
As of June 30, 2019, there was $7.0 million, of total unrecognized compensation cost related to unvested share-based compensation arrangements. That cost is expected to be recognized over a weighted-average period of 1.5 years. Compensation cost for share-based awards are recognized on a straight-line basis over the vesting period. Share-based compensation expense for the three months ended June 30, 2019 and 2018 was $1.5 million and $11.6 million, respectively, and for the nine months ended June 30, 2019 and 2018 was $4.3 million and $12.6 million, respectively. Share-based compensation expenses are recorded in general and administrative expenses in the condensed consolidated statements of operations. The Company repurchased 169,724 shares of its common stock for $1.5 million to cover the income tax obligation on vested employee equity awards and warrant conversions during the nine months ended June 30, 2019. During the nine months ended June 30, 2018, the Company repurchased 29,710 shares of its common stock for $0.5 million to cover the income tax obligation on vested employee equity awards. The Company has granted restricted stock awards (“RSAs”) and restricted stock units (“RSUs”) as part of its long-term incentive compensation to employees and non-employee members of the Board of Directors. RSAs and RSUs generally vest over a period of 3 to 5 years for employees and over one year for members of the Board of Directors. The restricted common stock underlying RSAs are deemed issued and outstanding upon grant, and carry the same voting rights of unrestricted outstanding common stock. The restricted common stock underlying RSUs are not deemed issued or outstanding upon grant, and do not carry any voting rights. </t>
  </si>
  <si>
    <t>Commitments</t>
  </si>
  <si>
    <t>Commitments And Contingencies Disclosure [Abstract]</t>
  </si>
  <si>
    <t xml:space="preserve">1 3 .
Commitments At June 30, 2019, the Company leased 18 aircraft under noncancelable operating leases with remaining terms of up to 4.8 years. The Company has the option to terminate certain leases at various times throughout the lease. The Company headquarters and other facility noncancelable operating leases have remaining terms of up to 6.4 years. The leases require the Company to pay all taxes, maintenance, insurance, and other operating expenses. Rental expense is recognized on a straight-line basis over the lease term, net of lessor rebates and other incentives. Aggregate rental expense under all operating aircraft, equipment and facility leases totaled approximately $18.1 million and $21.6 million for the three months ended June 30, 2019 and 2018, respectively, and $55.9 million and $62.8 million for the nine months ended June 30, 2019 and 2018, respectively. Future minimum lease payments as of June 30, 2019, under noncancelable operating leases are as follows (in thousands):
Periods Ending September 30,
Aircraft
Other
Total
Remainder of 2019
6,265
1,098
7,363
2020
44,231
2,837
47,068
2021
44,314
1,665
45,979
2022
29,751
1,339
31,090
2023
12,418
1,308
13,726
Thereafter
11,849
2,704
14,553
Total
$
148,828
$
10,951
$
159,779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si>
  <si>
    <t>Contingencies</t>
  </si>
  <si>
    <t>1 4 .
Contingencies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t>
  </si>
  <si>
    <t>Supplemental Disclosure</t>
  </si>
  <si>
    <t>Supplemental Cash Flow Elements [Abstract]</t>
  </si>
  <si>
    <t>1 5 .
Supplemental Disclosure The Company adopted ASU 2016-18 on a retrospective basis during the quarter ended December 31, 2018. The following is a reconciliation of the captions in the Condensed Consolidated Balance Sheets to the Condensed Consolidated Statements of Cash Flows (in thousands):
June 30,
September 30,
2019
2018
Condensed Consolidated Balance Sheets
Cash and cash equivalents
$
79,909
$
103,311
Restricted cash
3,647
3,823
Cash, cash equivalents, and restricted cash in Condensed Consolidated Statement of Cash Flows
$
83,556
$
107,134
The restricted cash balance primarily includes deposits in trust accounts to collateralize letters of credit and to fund workers' compensation claims, landing fees, and other business needs.</t>
  </si>
  <si>
    <t>Subsequent Events</t>
  </si>
  <si>
    <t>Subsequent Events [Abstract]</t>
  </si>
  <si>
    <t xml:space="preserve">1 6 .
Subsequent Events On August 12, 2019, United exercised its option, to extend by two years, the exit date for the first seven (7) of the Company’s 30 E-175 aircraft (owned by United) with terms that had recently expired or were set to expire under the United capacity purchase agreement. The remaining twenty-three (23) of the Company’s first 30 E-175 aircraft (owned by United) have expiry dates between October 2019 and August 2020, which may be extended for four additional two year-terms (maximum of eight). </t>
  </si>
  <si>
    <t>Summary of Significant Accounting Policies (Policies)</t>
  </si>
  <si>
    <t>Basis of Presentation</t>
  </si>
  <si>
    <t xml:space="preserve">Basis of Presentation The accompanying condensed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se condensed consolidated financial statements should be read in conjunction with, the Company's audited consolidated financial statements and notes thereto as of and for the year ended September 30, 2018 included in the Company's Annual Report on Form 10-K for the year ended September 30, 2018 on file with the U.S. Securities and Exchange Commission (the "SEC"). Information and footnote disclosures normally included in financial statements have been condensed or omitted in these condensed consolidated financial statements pursuant to the rules and regulations of the SEC and GAAP. These condensed consolidated financial statements reflect all adjustments that, in the opinion of management, are necessary to present fairly the results of operations for the interim periods presented. The Company is an "emerging growth company," as defined in the Jumpstart Our Business Startups Act of 2012 (the "JOBS Act,") and may remain an emerging growth company until the last day of its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t>
  </si>
  <si>
    <t>Adoption of New Revenue Standard</t>
  </si>
  <si>
    <t>Adoption of New Revenue Standard On October 1, 2018, the Company adopted ASU No. 2014-09, Revenue from Contracts with Customers (Topic 606) ("ASU 2014-09" or "ASC 606") using the modified retrospective method. See Note 3: "Recent Accounting Pronouncements" for more information. To conform to ASC 606, the Company modified its revenue recognition policy as described below.</t>
  </si>
  <si>
    <t>Revenue Recognition, Contract Liabilities and Contract Assets</t>
  </si>
  <si>
    <t xml:space="preserve">Revenue Recognition The Company recognizes revenue when the service is provided under its capacity purchase agreements. Under the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pass-through costs," may include passenger and hull insurance as well as aircraft property taxes. Additionally, for the E-175 aircraft owned by United, the capacity purchase agreement provides that United will reimburse the Company for heavy airframe and engine maintenance, landing gear, APUs and component maintenance. The Company also receives compensation under its capacity purchase agreements for heavy maintenance expenses at a fixed hourly rate or per aircraft rate for all aircraft in scheduled service other than the E-175 aircraft owned by United. The contracts also include a profit margin on certain reimbursable costs, as well as a profit margin, incentives and penalties based on certain operational benchmarks. The Company is eligible to receive incentive compensation upon the achievement of certain performance criteria defined in the capacity purchase agreements. At the end of each period during the term of an agreement, the Company calculates the incentives achieved during that period and recognizes revenue attributable to the agreement during the period accordingly, subject to the variable constraint guidance under ASC 606. All revenue recognized under these contracts is presented as the gross amount billed to the major airline partners. Under the capacity purchase agreements, the Company has committed to perform various activities that can be generally classified into in-flight services and maintenance services. When evaluating these services, the Company determined that the nature of its promise is to provide a single integrated service, flight services, because its contracts require integration and assumption of risk associated with both services to effectively deliver and provide the flights as scheduled over the contract term. Therefore, the in-flight services and maintenance services are inputs to that combined integrated flight service. Both the services occur over the term of the agreement and the performance of maintenance services significantly effects the utility of the in-flight services. The Company's individual flights flown under the capacity purchase agreements are deemed to be distinct and the flight service promised in the capacity purchase agreements represents a series of services that should be accounted for as a single performance obligation. This single performance obligation is satisfied over time as the flights are completed. Therefore, revenue is recognized when each flight is completed. In allocating the transaction price, variable payments (i.e. billings based on flights and block hours flown, pass-through costs, etc.) that relate specifically to the Company's efforts in performing flight services are recognized in the period in which the individual flight is completed. The Company has concluded that allocating the variability directly to the individual flights results in an overall allocation meeting the objectives in ASC 606. This results in a pattern of revenue recognition that follows the variable amounts billed from the Company to their customers. A portion of the Company's compensation under its capacity purchase agreements with American and United is designed to reimburse the Company for certain aircraft ownership costs. The Company has concluded that a component of its revenue under these agreements is deemed to be lease revenue, as such agreements identify the "right of use" of a specific type and number of aircraft over a stated period-of-time. The lease revenue associated with the Company's capacity purchase agreements is accounted for as an operating lease and is reflected as contract revenue on the Company's condensed consolidated statements of operations. The Company recognized $54.5 million and $53.5 million of lease revenue for the three months ended June 30, 2019 and 2018, respectively, and $164.5 million and $162.0 million of lease revenue for the nine months ended June 30, 2019 and 2018, respectively. The Company has not separately stated aircraft rental income and aircraft rental expense in the condensed consolidated statements of operations because the use of the aircraft is not a separate activity of the total service provided. The Company's capacity purchase agreements are renewable periodically and contain provisions pursuant to which the parties could terminate their respective agreements, subject to certain conditions as described in Note 1. The capacity purchase agreements also contain terms with respect to covered aircraft, services provided and compensation as described in Note 1. The capacity purchase agreements are amended from time to time to change, add or delete terms of the agreements. The Company's revenues could be impacted by a number of factors, including amendment or termination of its capacity purchase agreements, contract modifications resulting from contract renegotiations, its ability to earn incentive payments contemplated under applicable agreements, and settlement of reimbursement disputes with the Company's major airline partners. In the event contracted rates are not finalized at a quarterly or annual financial statement date, the Company evaluates the enforceability of its contractual terms and when it has an enforceable right, it estimates the amount the Company expects to be entitled to that is subject to the ASC 606 constraint. The Company's capacity purchase agreements contain an option that allows its major airline partners to assume the contractual responsibility for procuring and providing the fuel necessary to operate the flights that it operates for them. Both of the Company's major airline partners have exercised this option. Accordingly, the Company does not record an expense or revenue for fuel and related fueling costs for flying under its capacity purchase agreements. In addition, the Company's major airline partners also provide, at no cost to the Company, certain ground handling and customer service functions, as well as airport-related facilities and gates at their hubs and other cities. Services and facilities provided by the Company's major airline partners at no cost are presented net in its condensed consolidated financial statements; hence, no amounts are recorded for revenue or expense for these items. Contract Liabilities Contract liabilities consist of deferred credits for cost reimbursements from major airline partners related to aircraft modifications associated with capacity purchase agreements and pilot training. The deferred credits are recognized over time depicting the pattern of transfer of control of services resulting in ratable recognition of revenue over the remaining term of the capacity purchase agreements. Current and non-current deferred credits are recorded to other accrued expenses and non-current deferred credits in the condensed consolidated balance sheets. The Company's total current and non-current deferred credit balances at June 30, 2019 and September 30, 2018 are $13.4 million and $15.4 million, respectively. The Company recognized $1.3 million and $1.0 million of the deferred credits to revenue in the condensed consolidated statements of operations during the three months ended June 30, 2019 and 2018, respectively, and $3.8 million and $3.2 million during the nine months ended June 30, 2019 and 2018, respectively. Contract Assets The Company recognizes assets from the costs incurred to fulfill a contract including aircraft painting and reconfiguration and flight service personnel training costs. These costs are amortized based on the pattern of transfer of the services in relation to flight hours over the term of the contract. Contract assets are recorded as other assets in the condensed consolidated balance sheets. The Company's contract assets balances at June 30, 2019 and September 30, 2018 are $4.5 million and $4.6 million, respectively. Contract cost amortization was $0.6 million and $0.5 million for the three months ended June 30, 2019 and 2018, respectively, and $1.8 million and $1.4 million for the nine months ended June 30, 2019 and 2018, respectively. </t>
  </si>
  <si>
    <t>Use of Estimates</t>
  </si>
  <si>
    <t xml:space="preserve">Use of Estimates The preparation of the Company's condensed consolidated financial statements in conformity with GAAP requires management to make estimates and assumptions that affect the reported amounts of assets, liabilities, revenues, and expenses and the disclosure of contingent assets and liabilities at the date of the condensed consolidated financial statements. Actual results could differ from those estimates. </t>
  </si>
  <si>
    <t>Maintenance Expense</t>
  </si>
  <si>
    <t>Maintenance Expense The Company operates under a Federal Aviation Administration ("FAA") approved continuous inspection and maintenance program. The Company uses the direct expense method of accounting for its maintenance of regional jet engine overhauls, airframe, landing gear, and normal recurring maintenance wherein the Company recognizes the expense when the maintenance work is completed, or over the repair period,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Under the Company's aircraft operating lease agreements and FAA operating regulations, it is obligated to perform all required maintenance activities on its fleet, including component repairs, scheduled air frame checks and major engine restoration events. The Company estimates the timing of the next major maintenance event based on assumptions including estimated usage, FAA-mandated maintenance intervals and average removal times as recommended by the manufacturer. The timing and the cost of maintenance are based on estimates, which can be impacted by changes in utilization of its aircraft, changes in government regulations and suggested manufacturer maintenance intervals. Major maintenance events consist of overhauls to major components. Engine overhaul expense totaled $11.4 million and $13.1 million for the three months ended June 30, 2019, and 2018, respectively, of which $1.9 million and $4.6 million, respectively, was pass-through expense. Engine overhaul expense totaled $20.7 million and $46.2 million for the nine months ended June 30, 2019, and 2018, respectively, of which $3.0 million and $9.8 million, respectively, was pass-through expense. Airframe C-check expense totaled $4.4 million and $6.3 million for the three months ended June 30, 2019, and 2018, respectively, of which $0 million and $1.6 million, respectively, was pass-through expense. Airframe C-check expense totaled $10.6 million and $19.8 million for the nine months ended June 30, 2019, and 2018, respectively, of which $0 million and $7.3 million, respectively, was pass-through expense .</t>
  </si>
  <si>
    <t>Change in Accounting Policy</t>
  </si>
  <si>
    <t>Change in Accounting Policy Stock Appreciation Rights (“SARs”) and Phantom Stock historically were accounted for as liability compensatory awards under ASC 710, Compensation – General, valued using the intrinsic value method, as permitted by ASC 718, Compensation – Stock Compensation, for nonpublic entities. Upon becoming a public company, as defined in ASC 718, in the third quarter of fiscal 2018, the Company was required to change its methodology for valuing the SARs and Phantom Stock. The SARs and Phantom Stock were re-measured at each quarterly reporting date and were accounted for prospectively at fair value using a Black-Scholes fair value pricing model until they were converted to restricted stock awards upon completion of the Company’s IPO. The Company recorded the impact of the change in valuation methods as a cumulative effect of a change in accounting principle, as permitted by ASC 250, Accounting Changes and Error Corrections. The effect of the change increased the SARs and Phantom Stock liability by $2.4 million which was the difference in compensation cost measured using the intrinsic value method and the fair value method. An equal and offsetting change to retained earnings in the consolidated balance sheet was recorded with the revaluation. Any future changes in fair value were recorded as compensation expense in the consolidated statement of operations. Upon completion of the Company’s IPO the SARs and Phantom Stock were cancelled and exchanged for shares of restricted stock under our 2018 Plan.</t>
  </si>
  <si>
    <t>Intangible Assets (Tables)</t>
  </si>
  <si>
    <t>Information About Intangible Assets</t>
  </si>
  <si>
    <t>Information about the intangible assets of the Company at June 30, 2019 and September 30, 2018, were as follows (in thousands):
June 30,
September 30,
2019
2018
Customer relationship
$
43,800
$
43,800
Accumulated amortization
(33,816
)
(32,459
)
$
9,984
$
11,341</t>
  </si>
  <si>
    <t>Balance Sheet Information (Tables)</t>
  </si>
  <si>
    <t>Summary of Certain Significant Amounts Included in Condensed Consolidated Balance Sheet</t>
  </si>
  <si>
    <t>Certain significant amounts included in the Company's condensed consolidated balance sheet as of June 30, 2019 and September 30, 2018, consisted of the following (in thousands):
June 30,
September 30,
2019
2018
Expendable parts and supplies, net:
Expendable parts and supplies
$
23,957
$
18,907
Less: obsolescence and other
(3,689
)
(3,249
)
$
20,268
$
15,658
Prepaid expenses and other current assets:
Prepaid aircraft rent
$
39,785
$
30,267
Unutilized manufacturer credits
1,500
4,500
Deferred offering and reimbursed costs
2,090
1,945
Other
3,050
4,202
$
46,425
$
40,914
Property and equipment, net:
Aircraft and other flight equipment substantially pledged
$
1,577,052
$
1,502,940
Other equipment
4,757
3,721
Leasehold improvements
2,797
2,754
Vehicles
924
692
Building
699
699
Furniture and fixtures
291
287
Total property and equipment
1,586,520
1,511,093
Less: accumulated depreciation
(300,498
)
(260,264
)
$
1,286,022
$
1,250,829
Other accrued expenses:
Accrued property taxes
$
7,667
$
6,981
Accrued interest
7,729
6,118
Accrued vacation
5,894
5,470
Accrued wheels, brakes and tires
1,567
1,452
Other
11,295
9,675
$
34,152
$
29,696</t>
  </si>
  <si>
    <t>Fair Value Measurements (Tables)</t>
  </si>
  <si>
    <t>Carrying Value and Estimated Fair Value of Long-term Debt, Including Current Maturities</t>
  </si>
  <si>
    <t xml:space="preserve">The carrying value and estimated fair value of the Company's long-term debt, including current maturities, were as follows (in thousands):
June 30, 2019
September 30, 2018
Carrying
Fair
Carrying
Fair
Value
Value
Value
Value
Long-term debt, including current maturities (1)
$
896,730
$
917,265
$
930,207
$
926,229
(1)
Current and prior period long-term debts' carrying and fair values exclude net debt issuance costs. </t>
  </si>
  <si>
    <t>Long-Term Debt and Other Borrowings (Tables)</t>
  </si>
  <si>
    <t>Schedule of Long-term Debt</t>
  </si>
  <si>
    <t xml:space="preserve">Long-term debt as of June 30, 2019 and September 30, 2018, consisted of the following (in thousands):
June 30,
September 30,
2019
2018
Notes payable to financial institution, collateralized by the underlying
aircraft, due 2019 (1)(2)
$
—
$
4,428
Notes payable to financial institution, collateralized by the underlying
aircraft, due 2022 (3)(4)
54,513
69,340
Notes payable to financial institution, collateralized by the underlying
aircraft, due 2024 (5)
64,090
72,438
Senior and subordinated notes payable to secured parties, collateralized
by the underlying aircraft, due 2027 (6)
113,861
122,591
Notes payable to secured parties, collateralized by the underlying
aircraft, due 2028 (7)
200,322
209,240
Senior and subordinated notes payable to secured parties, collateralized
by the underlying aircraft, due 2028 (8)
156,573
167,269
Senior and subordinated notes payable to secured parties, collateralized
by the underlying aircraft, due 2022 (17)
77,910
95,060
Notes payable to financial institution, collateralized by the underlying
equipment, due 2022 (9)
—
88,162
Senior and subordinated notes payable to secured parties, collateralized
by the underlying aircraft, due 2022 (10)
51,421
63,403
Notes payable to financial institution, collateralized by the underlying
equipment, due 2020 (11)
2,073
3,318
Notes payable to financial institution due 2020 (12)
2,837
4,360
Notes payable to financial institution, collateralized by the underlying
equipment, due 2020 (13)
9,753
14,971
Notes payable to financial institution due 2019 (14)
—
5,896
Working capital draw loan, collateralized by certain flight equipment
and spare parts (15)
—
—
Other obligations due to financial institution, collateralized by the underlying
equipment, due 2023 (16)
8,840
9,731
Notes payable to financial institution, collateralized by the underlying
equipment, due 2024 (18)
84,537
—
Notes payable to financial institution, collateralized by the underlying
aircraft, due 2023 (19)
70,000
—
Total long-term debt
896,730
930,207
Less current portion
(163,623
)
(155,170
)
Less unamortized debt issuance costs
(15,561
)
(14,860
)
Long-term debt—excluding current portion
$
717,546
$
760,177
(1)
In fiscal 2005, the Company financed five CRJ-900 aircraft with $118.0 million in debt. The debt bears interest at the monthly London Inter-bank Offered Rate
(2)
In fiscal 2004, the Company financed five CRJ-700 and nine CRJ-900 aircraft with $254.7 million in debt. The debt bears interest at the monthly LIBOR plus 3.00% and requires monthly principal and interest payments.
(3)
In fiscal 2007, the Company financed three CRJ-900 and three CRJ-700 aircraft for $120.3 million. The debt bears interest at the monthly LIBOR plus 2.25% (4.638% at June 30, 2019) and requires monthly principal and interest payments.
(4)
In fiscal 2014, the Company financed 10 CRJ-900 aircraft for $88.4 million. The debt bears interest at the monthly LIBOR plus a spread ranging from 1.95% to 7.25% (4.338% to 9.638% at June 30, 2019) and requires monthly principal and interest payments.
(5)
In fiscal 2014, the Company financed eight CRJ-900 aircraft with $114.5 million in debt. The debt bears interest at 5.00% and requires monthly principal and interest payments.
(6)
In fiscal 2015, the Company financed seven CRJ-900 aircraft with $170.2 million in debt. The senior notes payable of $151.0 million bear interest at monthly LIBOR plus 2.71% (5.098% at June 30, 2019)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6, the Company financed 10 E-175 aircraft with $246.0 million in debt under an EETC financing arrangement (see discussion below). The debt bears interest ranging from 4.75% to 6.25% and requires semi-annual principal and interest payments.
(8)
In fiscal 2016, the Company financed eight E-175 aircraft with $195.3 million in debt. The senior notes payable of $172.0 million bear interest at the three-month LIBOR plus a spread ranging from 2.20% to 2.32% (4.500% to 4.652% at June 30, 2019) and require quarterly principal and interest payments. The subordinated notes payable bear interest at 4.50% and require quarterly principal and interest payments.
(9)
In fiscal 2017, the Company financed certain flight equipment with $99.1 million in debt. The debt bears interest at the monthly LIBOR (rounded to the nearest 16th) plus 7.25% (9.638% at June 30, 2019) and requires monthly principal and interest payments.
(10)
In December 2017, the Company refinanced nine CRJ-900 aircraft with $74.9 million in debt. The senior notes payable of $46.9 million bear interest at the three-month LIBOR plus 3.50% (5.832% at June 30, 2019) and require quarterly principal and interest payments. The subordinated notes payable bear interest at the three-month LIBOR plus 4.50% (6.832% at June 30, 2019) and require quarterly principal and interest payments.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monthly LIBOR plus 3.07% (5.402% at June 30, 2019) and requires quarterly principal and interest payments.
(13)
In fiscal 2016 and 2017, the Company financed certain flight equipment maintenance costs with $11.9 million in debt. The debt bears interest at the three-month LIBOR plus a spread ranging from 2.93% to 2.96% (5.262% to 5.292% at June 30, 2019) and requires quarterly principal and interest payments. The debt is subject to a fixed charge ratio covenant. As of June 30, 2019, the Company was in compliance with this covenant.
(14)
In fiscal 2017, the Company financed certain flight equipment maintenance costs with $25 million in debt. The debt bears interest at the three-month LIBOR plus 3.30% (5.632% at June 30, 2019) and requires quarterly principal and interest payments. The debt is subject to a fixed charge ratio covenant. As of June 30, 2019, the Company was in compliance with this covenant.
(15)
In fiscal 2016, the Company obtained a $35.0 million working capital draw loan, which terminates in August 2019. Interest is assessed on drawn amounts at one-month LIBOR plus 4.25% (6.638% at June 30, 2019). As of June 30, 2019, there were no borrowings outstanding under this facility. The working capital draw loan is subject to an interest and rental coverage ratio covenant. As of June 30, 2019, the Company was in compliance with this covenant.
(16)
In February 2018, the Company leased two spare engines. The leases were determined to be capital as the leases contain a bargain purchase option at the end of the term. Imputed interest is 9.128% and the leases requires monthly payments.
(17)
In June 2018, the Company refinanced six CRJ-900 aircraft with $27.5 million in debt and financed nine CRJ-900 aircraft, which were previously leased, with $69.6 million in debt. The senior notes payable of $65.8 million bear interest at the three-month LIBOR plus 3.50% (5.832 % at June 30, 2019) and require quarterly principal and interest payments. The subordinated notes payable of $29.8 million bear interest at three month LIBOR plus 7.50% (9.832% at June 30, 2019) and require quarterly principal and interest payments.
(18)
In January 2019, the Company financed certain flight equipment with $91.2 million in debt. The debt bears interest at the monthly LIBOR plus 3.10% (5.488% at June 30, 2019) and requires monthly principal and interest payments.
(1 9 )
In June 2019, the Company financed ten CRJ-700 aircraft with $70.0 million in debt, which were previously leased. The debt bears interest at the monthly LIBOR plus 5.25% (7.638% at June 30, 2019) and requires monthly principal and interest payments. </t>
  </si>
  <si>
    <t>Schedule of Principal Maturities of Long-term Debt</t>
  </si>
  <si>
    <t>Principal maturities of long-term debt as of June 30, 2019, and for each of the next five years are as follows (in thousands):
Total Principal
Periods Ending September 30,
Amount
Remainder of 2019
$
45,182
2020
164,734
2021
159,839
2022
150,819
2023
101,247
Thereafter
274,909
$
896,730</t>
  </si>
  <si>
    <t>Earnings Per Share and Equity (Tables)</t>
  </si>
  <si>
    <t>Calculations of Net Income Per Common Share</t>
  </si>
  <si>
    <t>Calculations of net income per common share attributable to Mesa Air Group were as follows (in thousands, except per share data):
Three Months Ended June 30,
Nine Months Ended June 30,
2019
2018
2019
2018
Net income attributable to Mesa Air Group
$
3,007
$
(11,135
)
$
35,337
$
13,861
Basic weighted average common shares outstanding
34,835
23,336
34,683
23,298
Add: Incremental shares for: (1)
Dilutive effect of warrants
—
—
—
140
Dilutive effect of restricted stock
277
—
368
334
Diluted weighted average common shares outstanding
35,112
23,336
35,051
23,772
Net income per common share attributable to Mesa Air Group:
Basic
$
0.09
$
(0.48
)
$
1.02
$
0.59
Diluted
$
0.09
$
(0.48
)
$
1.01
$
0.58
(1)
Due to a loss for the three months ended June 30, 2018, zero incremental shares are included because the effect would be antidilutive.</t>
  </si>
  <si>
    <t>Summary of Basic and Diluted Net Income per Common Share Available to Common Shareholders</t>
  </si>
  <si>
    <t>The restatement adjustment did not impact our previously reported consolidated balance sheet, consolidated statements of stockholders’ equity, consolidated statements of cash flows, or net income (in thousands, except per share data).
Three Months Ended June 30, 2018
Nine Months Ended June 30, 2018
As Previously Reported
As Restated
As Previously Reported
As Restated
Net income per common share available to common shareholders - Basic
$
(0.89
)
$
(0.48
)
$
1.18
$
0.59
Shares used in computing net income per common share available to common shareholders - Basic
12,462
23,336
11,782
23,298
Net income per common share available to common shareholders - Diluted
$
(0.89
)
$
(0.48
)
$
0.58
$
0.58
Shares used in computing net income per common share available to common shareholders - Diluted
12,462
23,336
24,052
23,772</t>
  </si>
  <si>
    <t>Share-Based Compensation and Stock Repurchases (Tables)</t>
  </si>
  <si>
    <t>Schedule of Restricted Share Activity</t>
  </si>
  <si>
    <t>The restricted share activity for the nine months ended June 30, 2019 were summarized as follows:
Weighted-
Average
Number
Grant Date
of Shares
Fair Value
Restricted shares unvested at September 30, 2018
1,250,625
$
9.59
Granted
306,843
8.89
Vested
(616,332
)
9.59
Forfeited
(22,995
)
12.00
Restricted shares unvested at June 30, 2019
918,141
$
9.29</t>
  </si>
  <si>
    <t>Commitments (Tables)</t>
  </si>
  <si>
    <t>Schedule of Future Minimum Lease Payments</t>
  </si>
  <si>
    <t>Future minimum lease payments as of June 30, 2019, under noncancelable operating leases are as follows (in thousands):
Periods Ending September 30,
Aircraft
Other
Total
Remainder of 2019
6,265
1,098
7,363
2020
44,231
2,837
47,068
2021
44,314
1,665
45,979
2022
29,751
1,339
31,090
2023
12,418
1,308
13,726
Thereafter
11,849
2,704
14,553
Total
$
148,828
$
10,951
$
159,779</t>
  </si>
  <si>
    <t>Supplemental Disclosure (Tables)</t>
  </si>
  <si>
    <t>Reconciliation of Captions in Condensed Consolidated Balance Sheets to Condensed Consolidated Statements of Cash Flows</t>
  </si>
  <si>
    <t>The following is a reconciliation of the captions in the Condensed Consolidated Balance Sheets to the Condensed Consolidated Statements of Cash Flows (in thousands):
June 30,
September 30,
2019
2018
Condensed Consolidated Balance Sheets
Cash and cash equivalents
$
79,909
$
103,311
Restricted cash
3,647
3,823
Cash, cash equivalents, and restricted cash in Condensed Consolidated Statement of Cash Flows
$
83,556
$
107,134</t>
  </si>
  <si>
    <t>Organization and Operations - Additional Information (Detail) $ / shares in Units, $ in Millions</t>
  </si>
  <si>
    <t>Aug. 12, 2019Air-craftExtension</t>
  </si>
  <si>
    <t>Jun. 30, 2019Daily_DepartureStateAir-craftshares</t>
  </si>
  <si>
    <t>Apr. 09, 2019</t>
  </si>
  <si>
    <t>Sep. 11, 2018$ / sharesshares</t>
  </si>
  <si>
    <t>Aug. 14, 2018USD ($)$ / sharesshares</t>
  </si>
  <si>
    <t>Aug. 08, 2018shares</t>
  </si>
  <si>
    <t>Jul. 31, 2019Air-craft</t>
  </si>
  <si>
    <t>Jun. 30, 2019USD ($)Daily_DepartureStateAir-craftCityEmployeeExtensionshares</t>
  </si>
  <si>
    <t>Sep. 30, 2018Air-craftExtensionshares</t>
  </si>
  <si>
    <t>Apr. 02, 2019Air-craft</t>
  </si>
  <si>
    <t>Organization Consolidation And Presentation Of Financial Statements [Line Items]</t>
  </si>
  <si>
    <t>Number of states in which entity operates | State</t>
  </si>
  <si>
    <t>Number of aircrafts operated | Air-craft</t>
  </si>
  <si>
    <t>Number of cities in which entity operates | City</t>
  </si>
  <si>
    <t>Number of daily departures | Daily_Departure</t>
  </si>
  <si>
    <t>Number of employees | Employee</t>
  </si>
  <si>
    <t>Common stock, stock split</t>
  </si>
  <si>
    <t>Effected a 2.5-for-1 stock split</t>
  </si>
  <si>
    <t>Stock split ratio</t>
  </si>
  <si>
    <t>Stock issued during period, shares, new issues</t>
  </si>
  <si>
    <t>Maximum number of aircraft to permanently withdraw in the event company fails to meet new/ revise performance metrics | Air-craft</t>
  </si>
  <si>
    <t>Number of aircraft converted to be utilized as operational spares | Air-craft</t>
  </si>
  <si>
    <t>Notice period for termination of agreement</t>
  </si>
  <si>
    <t>The capacity purchase agreement is also subject to early termination for cause under specified circumstances and subject to the Company's right to cure under certain circumstances. United is also permitted, subject to certain conditions, to terminate the agreement early in its discretion by giving Mesa notice of 90 days or more</t>
  </si>
  <si>
    <t>United [Member]</t>
  </si>
  <si>
    <t>Number of extension | Extension</t>
  </si>
  <si>
    <t>Renewal term extension period</t>
  </si>
  <si>
    <t>2 years</t>
  </si>
  <si>
    <t>Subsequent Event [Member]</t>
  </si>
  <si>
    <t>Number of aircraft permanently withdraw due to failure to meet new/revised performance metrics | Air-craft</t>
  </si>
  <si>
    <t>Minimum [Member]</t>
  </si>
  <si>
    <t>Capacity purchase agreement, expiration year</t>
  </si>
  <si>
    <t>2021</t>
  </si>
  <si>
    <t>Maximum [Member]</t>
  </si>
  <si>
    <t>2025</t>
  </si>
  <si>
    <t>Maximum [Member] | United [Member]</t>
  </si>
  <si>
    <t>Aggregate extension period</t>
  </si>
  <si>
    <t>8 years</t>
  </si>
  <si>
    <t>CRJ-900 Aircraft [Member]</t>
  </si>
  <si>
    <t>CRJ-700 Aircraft [Member]</t>
  </si>
  <si>
    <t>CRJ-700 Aircraft [Member] | Minimum [Member]</t>
  </si>
  <si>
    <t>Early termination right, expiration period</t>
  </si>
  <si>
    <t>2019-08</t>
  </si>
  <si>
    <t>CRJ-700 Aircraft [Member] | Maximum [Member]</t>
  </si>
  <si>
    <t>2019-12</t>
  </si>
  <si>
    <t>E-175 Aircraft [Member]</t>
  </si>
  <si>
    <t>E-175 Aircraft [Member] | Mesa [Member]</t>
  </si>
  <si>
    <t>E-175 Aircraft [Member] | United [Member]</t>
  </si>
  <si>
    <t>E-175 Aircraft [Member] | Subsequent Event [Member] | United [Member]</t>
  </si>
  <si>
    <t>E-175 Aircraft [Member] | Minimum [Member] | Mesa [Member]</t>
  </si>
  <si>
    <t>2028-01</t>
  </si>
  <si>
    <t>E-175 Aircraft [Member] | Minimum [Member] | United [Member]</t>
  </si>
  <si>
    <t>2019-06</t>
  </si>
  <si>
    <t>E-175 Aircraft [Member] | Minimum [Member] | Subsequent Event [Member] | United [Member]</t>
  </si>
  <si>
    <t>2019-10</t>
  </si>
  <si>
    <t>E-175 Aircraft [Member] | Maximum [Member] | Mesa [Member]</t>
  </si>
  <si>
    <t>2028-11</t>
  </si>
  <si>
    <t>E-175 Aircraft [Member] | Maximum [Member] | United [Member]</t>
  </si>
  <si>
    <t>2020-08</t>
  </si>
  <si>
    <t>E-175 Aircraft [Member] | Maximum [Member] | Subsequent Event [Member] | United [Member]</t>
  </si>
  <si>
    <t>American Airlines Inc. [Member]</t>
  </si>
  <si>
    <t>Ownership interest</t>
  </si>
  <si>
    <t>7.20%</t>
  </si>
  <si>
    <t>Restricted Stock [Member]</t>
  </si>
  <si>
    <t>Number of Shares, Granted</t>
  </si>
  <si>
    <t>2018 Equity Incentive Plan [Member]</t>
  </si>
  <si>
    <t>2.5-for-1 stock split effected</t>
  </si>
  <si>
    <t>Stock withheld to cover tax withholding requirements upon vesting to restricted stock units shares</t>
  </si>
  <si>
    <t>Restricted stock, shares issued net of shares for tax withholdings</t>
  </si>
  <si>
    <t>2018 Equity Incentive Plan [Member] | Restricted Stock [Member]</t>
  </si>
  <si>
    <t>Number of Shares, vested</t>
  </si>
  <si>
    <t>2018 Equity Incentive Plan [Member] | Restricted Stock [Member] | Employees [Member]</t>
  </si>
  <si>
    <t>Additional restricted common stock shares issued</t>
  </si>
  <si>
    <t>2011 and 2017 Plans [Member] | Restricted Stock [Member] | Employees [Member]</t>
  </si>
  <si>
    <t>Cancellation of common stock shares existing unvested restricted phantom units</t>
  </si>
  <si>
    <t>Cancellation of common stock shares existing of unvested restricted stock</t>
  </si>
  <si>
    <t>IPO [Member]</t>
  </si>
  <si>
    <t>Shares issued, price per share | $ / shares</t>
  </si>
  <si>
    <t>Gross proceeds of initial public offering | $</t>
  </si>
  <si>
    <t>Net proceeds from initial public offering | $</t>
  </si>
  <si>
    <t>Underwriting discounts and commissions | $</t>
  </si>
  <si>
    <t>Offering costs | $</t>
  </si>
  <si>
    <t>Underwriter Options [Member]</t>
  </si>
  <si>
    <t>Purchased Directly From Company [Member]</t>
  </si>
  <si>
    <t>Purchased Directly From Selling Shareholders [Member]</t>
  </si>
  <si>
    <t>Firm Shares and Option Shares [Member]</t>
  </si>
  <si>
    <t>Summary of Significant Accounting Policies - Additional Information (Detail) - USD ($) $ in Millions</t>
  </si>
  <si>
    <t>Lease revenue</t>
  </si>
  <si>
    <t>Current and non-current deferred credit balances</t>
  </si>
  <si>
    <t>Recognized deferred credits to revenue</t>
  </si>
  <si>
    <t>Contract assets balances</t>
  </si>
  <si>
    <t>Contract cost amortization</t>
  </si>
  <si>
    <t>Engine overhaul expense</t>
  </si>
  <si>
    <t>Engine overhaul pass-through expense</t>
  </si>
  <si>
    <t>Airframe check expense</t>
  </si>
  <si>
    <t>Airframe check pass-through expense</t>
  </si>
  <si>
    <t>Change in accounting policy , effect of increase in SARs and Phantom Stock liability</t>
  </si>
  <si>
    <t>Concentrations - Additional Information (Detail) - USD ($) $ in Millions</t>
  </si>
  <si>
    <t>Concentration Risk [Line Items]</t>
  </si>
  <si>
    <t>Allowance for doubtful accounts</t>
  </si>
  <si>
    <t>Sales Revenue, Net [Member] | American Airlines Inc. [Member] | Customer Concentration Risk [Member]</t>
  </si>
  <si>
    <t>Concentration risk, percentage</t>
  </si>
  <si>
    <t>53.00%</t>
  </si>
  <si>
    <t>54.00%</t>
  </si>
  <si>
    <t>57.00%</t>
  </si>
  <si>
    <t>Sales Revenue, Net [Member] | United [Member] | Customer Concentration Risk [Member]</t>
  </si>
  <si>
    <t>47.00%</t>
  </si>
  <si>
    <t>46.00%</t>
  </si>
  <si>
    <t>43.00%</t>
  </si>
  <si>
    <t>Intangible Assets - Information About Intangible Assets (Detail) - USD ($) $ in Thousands</t>
  </si>
  <si>
    <t>Intangible Assets Net Excluding Goodwill [Abstract]</t>
  </si>
  <si>
    <t>Customer relationship</t>
  </si>
  <si>
    <t>Accumulated amortization</t>
  </si>
  <si>
    <t>Intangible Assets - Additional Information (Detail) - USD ($) $ in Millions</t>
  </si>
  <si>
    <t>Amortization expense recognized</t>
  </si>
  <si>
    <t>Amortization expense for remainder of 2019</t>
  </si>
  <si>
    <t>Amortization expense for 2020</t>
  </si>
  <si>
    <t>Amortization expense for 2021</t>
  </si>
  <si>
    <t>Amortization expense for 2022</t>
  </si>
  <si>
    <t>Amortization expense for 2023</t>
  </si>
  <si>
    <t>Balance Sheet Information - Summary of Certain Significant Amounts Included in Condensed Consolidated Balance Sheet (Detail) - USD ($) $ in Thousands</t>
  </si>
  <si>
    <t>Expendable parts and supplies, net:</t>
  </si>
  <si>
    <t>Less: obsolescence and other</t>
  </si>
  <si>
    <t>Prepaid expenses and other current assets:</t>
  </si>
  <si>
    <t>Prepaid aircraft rent</t>
  </si>
  <si>
    <t>Unutilized manufacturer credits</t>
  </si>
  <si>
    <t>Deferred offering and reimbursed costs</t>
  </si>
  <si>
    <t>Other</t>
  </si>
  <si>
    <t>Property and equipment, net:</t>
  </si>
  <si>
    <t>Property and equipment-gross</t>
  </si>
  <si>
    <t>Less: accumulated depreciation</t>
  </si>
  <si>
    <t>Property and equipment-net</t>
  </si>
  <si>
    <t>Other accrued expenses:</t>
  </si>
  <si>
    <t>Accrued property taxes</t>
  </si>
  <si>
    <t>Accrued interest</t>
  </si>
  <si>
    <t>Accrued vacation</t>
  </si>
  <si>
    <t>Accrued wheels, brakes and tires</t>
  </si>
  <si>
    <t>Aircraft and Other Flight Equipment Substantially Pledged [Member]</t>
  </si>
  <si>
    <t>Other Machinery and Equipment [Member]</t>
  </si>
  <si>
    <t>Leasehold Improvements [Member]</t>
  </si>
  <si>
    <t>Vehicles [Member]</t>
  </si>
  <si>
    <t>Building [Member]</t>
  </si>
  <si>
    <t>Furniture and Fixtures [Member]</t>
  </si>
  <si>
    <t>Balance Sheet Information - Additional Information (Detail) - USD ($) $ in Millions</t>
  </si>
  <si>
    <t>Balance Sheet Related Disclosures [Abstract]</t>
  </si>
  <si>
    <t>Depreciation expense</t>
  </si>
  <si>
    <t>Amortization of unfavorable lease liability</t>
  </si>
  <si>
    <t>Fair Value Measurements - Carrying Value and Estimated Fair Value of Long-term Debt, Including Current Maturities (Detail) - USD ($) $ in Thousands</t>
  </si>
  <si>
    <t>Long-term debt, including current maturities, carrying value</t>
  </si>
  <si>
    <t>Long-term debt, including current maturities, fair value</t>
  </si>
  <si>
    <t>Long-Term Debt and Other Borrowings - Schedule of Long-term Debt (Detail) - USD ($) $ in Thousands</t>
  </si>
  <si>
    <t>Debt Instrument [Line Items]</t>
  </si>
  <si>
    <t>Total long-term debt</t>
  </si>
  <si>
    <t>Less current portion</t>
  </si>
  <si>
    <t>Less unamortized debt issuance costs</t>
  </si>
  <si>
    <t>Long-term debt—excluding current portion</t>
  </si>
  <si>
    <t>Notes Payable to Financial Institution, Collateralized by the Underlying Aircraft, Due 2019 [Member]</t>
  </si>
  <si>
    <t>Notes Payable to Financial Institution, Collateralized by the Underlying Aircraft, Due 2022 [Member]</t>
  </si>
  <si>
    <t>Notes Payable to Financial Institution, Collateralized by the Underlying Aircraft, Due 2024 [Member]</t>
  </si>
  <si>
    <t>Senior and Subordinated Notes Payable to Secured Parties, Collateralized by the Underlying Aircraft, Due 2027 [Member]</t>
  </si>
  <si>
    <t>Notes Payable to Secured Parties, Collateralized by the Underlying Aircraft, Due 2028 [Member]</t>
  </si>
  <si>
    <t>Senior and Subordinated Notes Payable to Secured Parties, Collateralized by the Underlying Aircraft, Due 2028 [Member]</t>
  </si>
  <si>
    <t>Senior and Subordinated Notes Payable to Secured Parties, Collateralized by the Underlying Aircraft, Due 2022 [Member]</t>
  </si>
  <si>
    <t>Senior and Subordinated Notes Payable to Secured Parties, Collateralized by the Underlying Aircraft, Due 2022 [Member] | CRJ-900 [Member]</t>
  </si>
  <si>
    <t>Notes Payable to Financial Institution, Collateralized by the Underlying Equipment, Due 2022 [Member]</t>
  </si>
  <si>
    <t>Notes Payable to Financial Institution, Collateralized by the Underlying Equipment, Due 2020 [Member] | Flight Equipment [Member]</t>
  </si>
  <si>
    <t>Notes Payable to Financial Institution, Collateralized by the Underlying Equipment, Due 2020 [Member] | Flight Equipment Maintenance [Member]</t>
  </si>
  <si>
    <t>Notes Payable to Financial Institution Due 2020 [Member]</t>
  </si>
  <si>
    <t>Notes Payable to Financial Institution Due 2019 [Member]</t>
  </si>
  <si>
    <t>Other Obligations Due to Financial Institution, Collateralized by the Underlying Equipment, Due 2023 [Member]</t>
  </si>
  <si>
    <t>Notes Payable to Financial Institution, Collateralized by the Underlying Equipment, Due 2024 [Member]</t>
  </si>
  <si>
    <t>Notes Payable to Financial Institution, Collateralized by the Underlying Aircraft, Due 2023 [Member]</t>
  </si>
  <si>
    <t>Long-Term Debt and Other Borrowings - Schedule of Long-term Debt (Parenthetical) (Detail)</t>
  </si>
  <si>
    <t>Jun. 14, 2019USD ($)</t>
  </si>
  <si>
    <t>Jun. 28, 2018USD ($)Air-craft</t>
  </si>
  <si>
    <t>Jun. 27, 2018USD ($)Air-craft</t>
  </si>
  <si>
    <t>Jun. 30, 2019USD ($)Airfleet</t>
  </si>
  <si>
    <t>Jan. 31, 2019USD ($)</t>
  </si>
  <si>
    <t>Jun. 30, 2018USD ($)Air-craft</t>
  </si>
  <si>
    <t>Feb. 28, 2018Engine</t>
  </si>
  <si>
    <t>Dec. 31, 2017USD ($)Air-craft</t>
  </si>
  <si>
    <t>Sep. 30, 2017USD ($)</t>
  </si>
  <si>
    <t>Sep. 30, 2016USD ($)Air-craft</t>
  </si>
  <si>
    <t>Sep. 30, 2015USD ($)Air-craft</t>
  </si>
  <si>
    <t>Sep. 30, 2007USD ($)Airfleet</t>
  </si>
  <si>
    <t>Sep. 30, 2005USD ($)Airfleet</t>
  </si>
  <si>
    <t>Sep. 30, 2004USD ($)Airfleet</t>
  </si>
  <si>
    <t>Sep. 30, 2014USD ($)Airfleet</t>
  </si>
  <si>
    <t>CRJ-900 [Member]</t>
  </si>
  <si>
    <t>Debt instrument, face amount</t>
  </si>
  <si>
    <t>Long term debt interest rate description</t>
  </si>
  <si>
    <t>LIBOR plus a spread ranging from 3.50% for the senior promissory notes to 7.50% for the subordinated promissory notes</t>
  </si>
  <si>
    <t>LIBOR plus 3.50%.</t>
  </si>
  <si>
    <t>Long term debt basis spread on variable rate</t>
  </si>
  <si>
    <t>3.50%</t>
  </si>
  <si>
    <t>Number of aircraft financed | Air-craft</t>
  </si>
  <si>
    <t>LIBOR plus 5.25%.</t>
  </si>
  <si>
    <t>5.25%</t>
  </si>
  <si>
    <t>Debt instrument maturity year</t>
  </si>
  <si>
    <t>Notes Payable to Financial Institution, Collateralized by the Underlying Aircraft, Due 2019 [Member] | CRJ-900 [Member]</t>
  </si>
  <si>
    <t>Number of aircraft refinanced | Airfleet</t>
  </si>
  <si>
    <t>London Inter-bank Offered Rate ("LIBOR"), plus 3.00%</t>
  </si>
  <si>
    <t>Notes Payable to Financial Institution, Collateralized by the Underlying Aircraft, Due 2019 [Member] | CRJ-900 [Member] | LIBOR [Member]</t>
  </si>
  <si>
    <t>3.00%</t>
  </si>
  <si>
    <t>Notes Payable to Financial Institution, Collateralized by the Underlying Aircraft, Due 2019 [Member] | CRJ-700</t>
  </si>
  <si>
    <t>Notes Payable to Financial Institution, Collateralized by the Underlying Aircraft, Due 2019 [Member] | Five C- R- J-700 and Nine C- R- J-900 [Member]</t>
  </si>
  <si>
    <t>monthly LIBOR plus 3.00%</t>
  </si>
  <si>
    <t>Notes Payable to Financial Institution, Collateralized by the Underlying Aircraft, Due 2019 [Member] | Five C- R- J-700 and Nine C- R- J-900 [Member] | LIBOR [Member]</t>
  </si>
  <si>
    <t>2022</t>
  </si>
  <si>
    <t>Notes Payable to Financial Institution, Collateralized by the Underlying Aircraft, Due 2022 [Member] | CRJ-900 [Member]</t>
  </si>
  <si>
    <t>Notes Payable to Financial Institution, Collateralized by the Underlying Aircraft, Due 2022 [Member] | CRJ-700</t>
  </si>
  <si>
    <t>Notes Payable to Financial Institution, Collateralized by the Underlying Aircraft, Due 2022 [Member] | Three C- R- J-900 and Three C- R- J-700 [Member]</t>
  </si>
  <si>
    <t>monthly LIBOR plus 2.25%</t>
  </si>
  <si>
    <t>Long term debt interest rate percentage</t>
  </si>
  <si>
    <t>4.638%</t>
  </si>
  <si>
    <t>Notes Payable to Financial Institution, Collateralized by the Underlying Aircraft, Due 2022 [Member] | Three C- R- J-900 and Three C- R- J-700 [Member] | LIBOR [Member]</t>
  </si>
  <si>
    <t>2.25%</t>
  </si>
  <si>
    <t>Notes Payable to Financial Institution, Collateralized by the Underlying Aircraft, Due 2022 [Member] | Ten C- R- J-900 Aircraft [Member]</t>
  </si>
  <si>
    <t>LIBOR plus a spread ranging from 1.95% to 7.25%</t>
  </si>
  <si>
    <t>Number of aircraft financed | Airfleet</t>
  </si>
  <si>
    <t>Notes Payable to Financial Institution, Collateralized by the Underlying Aircraft, Due 2022 [Member] | Ten C- R- J-900 Aircraft [Member] | Minimum [Member]</t>
  </si>
  <si>
    <t>4.338%</t>
  </si>
  <si>
    <t>Notes Payable to Financial Institution, Collateralized by the Underlying Aircraft, Due 2022 [Member] | Ten C- R- J-900 Aircraft [Member] | Maximum [Member]</t>
  </si>
  <si>
    <t>9.638%</t>
  </si>
  <si>
    <t>Notes Payable to Financial Institution, Collateralized by the Underlying Aircraft, Due 2022 [Member] | Ten C- R- J-900 Aircraft [Member] | LIBOR [Member] | Minimum [Member]</t>
  </si>
  <si>
    <t>1.95%</t>
  </si>
  <si>
    <t>Notes Payable to Financial Institution, Collateralized by the Underlying Aircraft, Due 2022 [Member] | Ten C- R- J-900 Aircraft [Member] | LIBOR [Member] | Maximum [Member]</t>
  </si>
  <si>
    <t>7.25%</t>
  </si>
  <si>
    <t>2024</t>
  </si>
  <si>
    <t>Notes Payable to Financial Institution, Collateralized by the Underlying Aircraft, Due 2024 [Member] | Eight C- R- J-900 Aircraft [Member]</t>
  </si>
  <si>
    <t>5.00%</t>
  </si>
  <si>
    <t>2027</t>
  </si>
  <si>
    <t>Senior and Subordinated Notes Payable to Secured Parties, Collateralized by the Underlying Aircraft, Due 2027 [Member] | CRJ-900 [Member]</t>
  </si>
  <si>
    <t>2028</t>
  </si>
  <si>
    <t>Notes Payable to Secured Parties, Collateralized by the Underlying Aircraft, Due 2028 [Member] | Ten E-175 Aircraft [Member]</t>
  </si>
  <si>
    <t>Notes Payable to Secured Parties, Collateralized by the Underlying Aircraft, Due 2028 [Member] | Ten E-175 Aircraft [Member] | Minimum [Member]</t>
  </si>
  <si>
    <t>4.75%</t>
  </si>
  <si>
    <t>Notes Payable to Secured Parties, Collateralized by the Underlying Aircraft, Due 2028 [Member] | Ten E-175 Aircraft [Member] | Maximum [Member]</t>
  </si>
  <si>
    <t>6.25%</t>
  </si>
  <si>
    <t>Senior and Subordinated Notes Payable to Secured Parties, Collateralized by the Underlying Aircraft, Due 2028 [Member] | Eight E-175 Aircraft [Member] | Minimum [Member]</t>
  </si>
  <si>
    <t>Number of aircraft refinanced | Air-craft</t>
  </si>
  <si>
    <t>Senior and Subordinated Notes Payable to Secured Parties, Collateralized by the Underlying Aircraft, Due 2022 [Member] | CRJ-900 [Member] | Capital Lease Obligations [Member]</t>
  </si>
  <si>
    <t>Notes Payable to Financial Institution, Collateralized by the Underlying Equipment, Due 2022 [Member] | Flight Equipment [Member]</t>
  </si>
  <si>
    <t>monthly LIBOR plus 7.25%</t>
  </si>
  <si>
    <t>Notes Payable to Financial Institution, Collateralized by the Underlying Equipment, Due 2022 [Member] | Flight Equipment [Member] | LIBOR [Member]</t>
  </si>
  <si>
    <t>2020</t>
  </si>
  <si>
    <t>5.163%</t>
  </si>
  <si>
    <t>Three-month LIBOR plus a spread ranging from 2.93% to 2.96%</t>
  </si>
  <si>
    <t>Notes Payable to Financial Institution, Collateralized by the Underlying Equipment, Due 2020 [Member] | Flight Equipment Maintenance [Member] | Minimum [Member]</t>
  </si>
  <si>
    <t>5.262%</t>
  </si>
  <si>
    <t>Notes Payable to Financial Institution, Collateralized by the Underlying Equipment, Due 2020 [Member] | Flight Equipment Maintenance [Member] | Maximum [Member]</t>
  </si>
  <si>
    <t>5.292%</t>
  </si>
  <si>
    <t>Notes Payable to Financial Institution, Collateralized by the Underlying Equipment, Due 2020 [Member] | Flight Equipment Maintenance [Member] | LIBOR [Member] | Minimum [Member]</t>
  </si>
  <si>
    <t>2.93%</t>
  </si>
  <si>
    <t>Notes Payable to Financial Institution, Collateralized by the Underlying Equipment, Due 2020 [Member] | Flight Equipment Maintenance [Member] | LIBOR [Member] | Maximum [Member]</t>
  </si>
  <si>
    <t>2.96%</t>
  </si>
  <si>
    <t>Notes Payable to Financial Institution Due 2020 [Member] | Flight Equipment Maintenance [Member]</t>
  </si>
  <si>
    <t>monthly LIBOR plus 3.07%</t>
  </si>
  <si>
    <t>5.402%</t>
  </si>
  <si>
    <t>Notes Payable to Financial Institution Due 2020 [Member] | Flight Equipment Maintenance [Member] | LIBOR [Member]</t>
  </si>
  <si>
    <t>3.07%</t>
  </si>
  <si>
    <t>Notes Payable to Financial Institution Due 2019 [Member] | Flight Equipment Maintenance [Member]</t>
  </si>
  <si>
    <t>Tree-month LIBOR plus 3.30%</t>
  </si>
  <si>
    <t>3.30%</t>
  </si>
  <si>
    <t>Notes Payable to Financial Institution Due 2019 [Member] | Flight Equipment Maintenance [Member] | LIBOR [Member]</t>
  </si>
  <si>
    <t>5.632%</t>
  </si>
  <si>
    <t>2023</t>
  </si>
  <si>
    <t>Imputed interest</t>
  </si>
  <si>
    <t>9.128%</t>
  </si>
  <si>
    <t>Number of spare engines leased | Engine</t>
  </si>
  <si>
    <t>Notes Payable to Financial Institution, Collateralized by the Underlying Equipment, Due 2024 [Member] | Flight Equipment [Member]</t>
  </si>
  <si>
    <t>monthly LIBOR plus 3.10%</t>
  </si>
  <si>
    <t>5.488%</t>
  </si>
  <si>
    <t>Notes Payable to Financial Institution, Collateralized by the Underlying Equipment, Due 2024 [Member] | Flight Equipment [Member] | LIBOR [Member]</t>
  </si>
  <si>
    <t>3.10%</t>
  </si>
  <si>
    <t>Notes Payable to Financial Institution, Collateralized by the Underlying Equipment, Due 2024 [Member] | Flight Equipment Maintenance [Member]</t>
  </si>
  <si>
    <t>Notes Payable to Financial Institution, Collateralized by the Underlying Aircraft, Due 2023 [Member] | CRJ-700 Aircraft [Member]</t>
  </si>
  <si>
    <t>monthly LIBOR plus 5.25%</t>
  </si>
  <si>
    <t>7.638%</t>
  </si>
  <si>
    <t>Notes Payable to Financial Institution, Collateralized by the Underlying Aircraft, Due 2023 [Member] | CRJ-700 Aircraft [Member] | LIBOR [Member]</t>
  </si>
  <si>
    <t>Senior Notes Due Two Thousand Twenty Seven [Member] | CRJ-900 [Member]</t>
  </si>
  <si>
    <t>monthly LIBOR plus 2.71%</t>
  </si>
  <si>
    <t>5.098%</t>
  </si>
  <si>
    <t>Senior Notes Due Two Thousand Twenty Seven [Member] | CRJ-900 [Member] | LIBOR [Member]</t>
  </si>
  <si>
    <t>2.71%</t>
  </si>
  <si>
    <t>Subordinated Notes Due Two Thousand Twenty Seven [Member] | CRJ-900 [Member]</t>
  </si>
  <si>
    <t>Debt discount</t>
  </si>
  <si>
    <t>Senior Notes Due 2008 [Member] | Eight E-175 Aircraft [Member]</t>
  </si>
  <si>
    <t>Three-month LIBOR plus a spread ranging from 2.20% to 2.32%</t>
  </si>
  <si>
    <t>Senior Notes Due 2008 [Member] | Eight E-175 Aircraft [Member] | Minimum [Member]</t>
  </si>
  <si>
    <t>4.50%</t>
  </si>
  <si>
    <t>Senior Notes Due 2008 [Member] | Eight E-175 Aircraft [Member] | Maximum [Member]</t>
  </si>
  <si>
    <t>4.652%</t>
  </si>
  <si>
    <t>Senior Notes Due 2008 [Member] | Eight E-175 Aircraft [Member] | LIBOR [Member] | Minimum [Member]</t>
  </si>
  <si>
    <t>2.20%</t>
  </si>
  <si>
    <t>Senior Notes Due 2008 [Member] | Eight E-175 Aircraft [Member] | LIBOR [Member] | Maximum [Member]</t>
  </si>
  <si>
    <t>2.32%</t>
  </si>
  <si>
    <t>Subordinated Notes Due 2008 [Member] | Eight E-175 Aircraft [Member]</t>
  </si>
  <si>
    <t>Senior Notes due Two Thousand Twenty Two [Member] | CRJ-900 [Member]</t>
  </si>
  <si>
    <t>three-month LIBOR plus 3.50</t>
  </si>
  <si>
    <t>5.832%</t>
  </si>
  <si>
    <t>Senior Notes due Two Thousand Twenty Two [Member] | CRJ-900 [Member] | LIBOR [Member]</t>
  </si>
  <si>
    <t>Subordinated Notes DueTwoThousandTwentyTwo [Member] | CRJ-900 [Member]</t>
  </si>
  <si>
    <t>three-month LIBOR plus 4.50%</t>
  </si>
  <si>
    <t>6.832%</t>
  </si>
  <si>
    <t>Subordinated Notes DueTwoThousandTwentyTwo [Member] | CRJ-900 [Member] | LIBOR [Member]</t>
  </si>
  <si>
    <t>Working Capital Draw Loan, Collateralized by Certain Flight Equipment and Spare Parts [Member]</t>
  </si>
  <si>
    <t>one-month LIBOR plus 4.25%</t>
  </si>
  <si>
    <t>4.25%</t>
  </si>
  <si>
    <t>Outstanding facility borrowings</t>
  </si>
  <si>
    <t>Working Capital Draw Loan, Collateralized by Certain Flight Equipment and Spare Parts [Member] | LIBOR [Member]</t>
  </si>
  <si>
    <t>6.638%</t>
  </si>
  <si>
    <t>Senior Notes Due 2020 [Member] | CRJ-900 [Member]</t>
  </si>
  <si>
    <t>Senior Notes Due 2020 [Member] | CRJ-900 [Member] | LIBOR [Member]</t>
  </si>
  <si>
    <t>three-month LIBOR plus 3.50%</t>
  </si>
  <si>
    <t>Subordinated Notes Due 2020 [Member] | CRJ-900 [Member]</t>
  </si>
  <si>
    <t>7.50%</t>
  </si>
  <si>
    <t>9.832%</t>
  </si>
  <si>
    <t>Subordinated Notes Due 2020 [Member] | CRJ-900 [Member] | LIBOR [Member]</t>
  </si>
  <si>
    <t>three month LIBOR plus 7.50%</t>
  </si>
  <si>
    <t>Long-Term Debt and Other Borrowings - Schedule of Principal Maturities of Long-term Debt (Detail) - USD ($) $ in Thousands</t>
  </si>
  <si>
    <t>Long Term Debt By Maturity [Abstract]</t>
  </si>
  <si>
    <t>Remainder of 2019</t>
  </si>
  <si>
    <t>Thereafter</t>
  </si>
  <si>
    <t>Long-Term Debt and Other Borrowings - Additional Information (Detail) $ in Thousands</t>
  </si>
  <si>
    <t>Jun. 14, 2019USD ($)Air-craft</t>
  </si>
  <si>
    <t>Jan. 28, 2019USD ($)</t>
  </si>
  <si>
    <t>Aug. 14, 2018USD ($)</t>
  </si>
  <si>
    <t>Jun. 28, 2018USD ($)Air-craftshares</t>
  </si>
  <si>
    <t>Jun. 30, 2018USD ($)</t>
  </si>
  <si>
    <t>Jun. 30, 2019USD ($)shares</t>
  </si>
  <si>
    <t>Sep. 30, 2018USD ($)</t>
  </si>
  <si>
    <t>Long-Term Debt</t>
  </si>
  <si>
    <t>Non-cash lease termination expense</t>
  </si>
  <si>
    <t>Warrants to purchase shares of common stock | shares</t>
  </si>
  <si>
    <t>CIT revolving credit facility outstanding</t>
  </si>
  <si>
    <t>Payment for debt extinguishment prepayment penalties</t>
  </si>
  <si>
    <t>Refinanced debt</t>
  </si>
  <si>
    <t>Number of aircraft under refinanced debt | Air-craft</t>
  </si>
  <si>
    <t>Net cash proceeds after transaction related fees</t>
  </si>
  <si>
    <t>Long term debt, basis spread on variable rate</t>
  </si>
  <si>
    <t>Number of aircraft purchased | Air-craft</t>
  </si>
  <si>
    <t>Payment for aircraft purchased</t>
  </si>
  <si>
    <t>Future goods and services credits</t>
  </si>
  <si>
    <t>Loan forgiveness for loans</t>
  </si>
  <si>
    <t>Equipment Notes [Member]</t>
  </si>
  <si>
    <t>Term Loan</t>
  </si>
  <si>
    <t>LIBOR plus 3.10%</t>
  </si>
  <si>
    <t>Term loan, term</t>
  </si>
  <si>
    <t>5 years</t>
  </si>
  <si>
    <t>Write-off of financing cost</t>
  </si>
  <si>
    <t>Term Loan | Spare Engine Facility [Member]</t>
  </si>
  <si>
    <t>LIBOR plus 7.25%</t>
  </si>
  <si>
    <t>Term Loan | LIBOR [Member]</t>
  </si>
  <si>
    <t>Term Loan | LIBOR [Member] | Spare Engine Facility [Member]</t>
  </si>
  <si>
    <t>Aircraft and Equipment [Member] | Pledged as Collateral [Member]</t>
  </si>
  <si>
    <t>Earnings Per Share and Equity - Calculations of Net Income Per Common Share (Detail) - USD ($) $ / shares in Units, $ in Thousands</t>
  </si>
  <si>
    <t>Mar. 31, 2019</t>
  </si>
  <si>
    <t>Dec. 31, 2018</t>
  </si>
  <si>
    <t>Mar. 31, 2018</t>
  </si>
  <si>
    <t>Dec. 31, 2017</t>
  </si>
  <si>
    <t>Earnings Per Share And Equity [Abstract]</t>
  </si>
  <si>
    <t>Basic weighted average common shares outstanding</t>
  </si>
  <si>
    <t>Add: Incremental shares for:</t>
  </si>
  <si>
    <t>Dilutive effect of warrants</t>
  </si>
  <si>
    <t>Dilutive effect of restricted stock</t>
  </si>
  <si>
    <t>Diluted weighted average common shares outstanding</t>
  </si>
  <si>
    <t>Net income per common share attributable to Mesa Air Group:</t>
  </si>
  <si>
    <t>Earnings Per Share and Equity - Calculations of Net Income Per Common Share (Parenthetical) (Detail) - shares</t>
  </si>
  <si>
    <t>Incremental shares for dilutive effect of warrants</t>
  </si>
  <si>
    <t>Incremental shares for dilutive effect of restricted stock</t>
  </si>
  <si>
    <t>Earnings Per Share and Equity - Additional Information (Detail)</t>
  </si>
  <si>
    <t>Mar. 31, 2018shares</t>
  </si>
  <si>
    <t>Earnings Per Share [Line Items]</t>
  </si>
  <si>
    <t>Anti-dilutive securities excluded from calculation of diluted loss per share</t>
  </si>
  <si>
    <t>Earnings Per Share and Equity - Summary of Basic and Diluted Net Income per Common Share Available to Common Shareholders (Detail) - $ / shares shares in Thousands</t>
  </si>
  <si>
    <t>Net income per common share available to common shareholders - Basic</t>
  </si>
  <si>
    <t>Shares used in computing net income per common share available to common shareholders - Basic</t>
  </si>
  <si>
    <t>Net income per common share available to common shareholders - Diluted</t>
  </si>
  <si>
    <t>Shares used in computing net income per common share available to common shareholders - Diluted</t>
  </si>
  <si>
    <t>As Previously Reported</t>
  </si>
  <si>
    <t>As Restated</t>
  </si>
  <si>
    <t>Common Stock - Additional Information (Detail) $ / shares in Units, $ in Millions</t>
  </si>
  <si>
    <t>Jun. 30, 2019USD ($)$ / sharesshares</t>
  </si>
  <si>
    <t>Sep. 30, 2018$ / sharesshares</t>
  </si>
  <si>
    <t>Class of Warrant or Right [Line Items]</t>
  </si>
  <si>
    <t>Warrants term</t>
  </si>
  <si>
    <t>Warrants of common stock exercise price | $ / shares</t>
  </si>
  <si>
    <t>Maximum percentage of stock pertaining to restrictions</t>
  </si>
  <si>
    <t>24.90%</t>
  </si>
  <si>
    <t>Extended term of outstanding warrants expiration period</t>
  </si>
  <si>
    <t>Warrants of common stock expiration date</t>
  </si>
  <si>
    <t>Sep. 30,
		2023</t>
  </si>
  <si>
    <t>Warrants to purchase shares of common stock</t>
  </si>
  <si>
    <t>Common stock, no par value | $ / shares</t>
  </si>
  <si>
    <t>Increase in number of shares authorized for issuance</t>
  </si>
  <si>
    <t>Income Taxes - Additional Information (Detail) - USD ($) $ in Millions</t>
  </si>
  <si>
    <t>12 Months Ended</t>
  </si>
  <si>
    <t>Income Taxes [Line Items]</t>
  </si>
  <si>
    <t>Effective tax rate (ETR) from continuing operations</t>
  </si>
  <si>
    <t>22.20%</t>
  </si>
  <si>
    <t>23.90%</t>
  </si>
  <si>
    <t>23.60%</t>
  </si>
  <si>
    <t>228.20%</t>
  </si>
  <si>
    <t>Statutory federal tax rate</t>
  </si>
  <si>
    <t>21.00%</t>
  </si>
  <si>
    <t>24.50%</t>
  </si>
  <si>
    <t>State net operating loss carryforwards</t>
  </si>
  <si>
    <t>Domestic Tax Authority [Member] | 2027-2037 [Member]</t>
  </si>
  <si>
    <t>Net operating loss carryforwards</t>
  </si>
  <si>
    <t>State and Local Jurisdiction [Member]</t>
  </si>
  <si>
    <t>Operating loss carryforwards, expiration year</t>
  </si>
  <si>
    <t>State and Local Jurisdiction [Member] | 2019-2038 [Member]</t>
  </si>
  <si>
    <t>Minimum [Member] | Domestic Tax Authority [Member]</t>
  </si>
  <si>
    <t>Minimum [Member] | State and Local Jurisdiction [Member]</t>
  </si>
  <si>
    <t>Maximum [Member] | Domestic Tax Authority [Member]</t>
  </si>
  <si>
    <t>2037</t>
  </si>
  <si>
    <t>Maximum [Member] | State and Local Jurisdiction [Member]</t>
  </si>
  <si>
    <t>2038</t>
  </si>
  <si>
    <t>Share-Based Compensation and Stock Repurchases - Schedule of Restricted Share Activity (Detail) - Restricted Stock [Member]</t>
  </si>
  <si>
    <t>Jun. 30, 2019$ / sharesshares</t>
  </si>
  <si>
    <t>Share-based Compensation Arrangement by Share-based Payment Award [Line Items]</t>
  </si>
  <si>
    <t>Number of Shares, Unvested, Beginning Balance | shares</t>
  </si>
  <si>
    <t>Number of Shares, Granted | shares</t>
  </si>
  <si>
    <t>Number of Shares, Vested | shares</t>
  </si>
  <si>
    <t>Number of Shares, Forfeit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Forfeited | $ / shares</t>
  </si>
  <si>
    <t>Weighted-Average Grant Date Fair Value, Unvested, Ending Balance | $ / shares</t>
  </si>
  <si>
    <t>Share-Based Compensation and Stock Repurchases - Additional Information (Detail) - USD ($) $ in Thousands</t>
  </si>
  <si>
    <t>Unrecognized compensation cost related to unvested share-based compensation arrangements</t>
  </si>
  <si>
    <t>Unrecognized compensation cost, period for recognition</t>
  </si>
  <si>
    <t>1 year 6 months</t>
  </si>
  <si>
    <t>Share-based compensation expense</t>
  </si>
  <si>
    <t>Repurchased shares, value</t>
  </si>
  <si>
    <t>Repurchased shares, shares</t>
  </si>
  <si>
    <t>Board of Directors [Member]</t>
  </si>
  <si>
    <t>Award vesting period</t>
  </si>
  <si>
    <t>1 year</t>
  </si>
  <si>
    <t>Restricted Stock Units [Member] | Minimum [Member]</t>
  </si>
  <si>
    <t>3 years</t>
  </si>
  <si>
    <t>Restricted Stock Units [Member] | Maximum [Member]</t>
  </si>
  <si>
    <t>Restricted Stock Award | Minimum [Member]</t>
  </si>
  <si>
    <t>Restricted Stock Award | Maximum [Member]</t>
  </si>
  <si>
    <t>Commitments - Additional Information (Detail) $ in Millions</t>
  </si>
  <si>
    <t>Jun. 30, 2019USD ($)Air-craft</t>
  </si>
  <si>
    <t>Operating Leased Assets [Line Items]</t>
  </si>
  <si>
    <t>Number of leased aircraft | Air-craft</t>
  </si>
  <si>
    <t>Aggregate rental expense under all operating aircraft, equipment and facility leases | $</t>
  </si>
  <si>
    <t>Aircraft [Member]</t>
  </si>
  <si>
    <t>Operating leases remaining term</t>
  </si>
  <si>
    <t>4 years 9 months 18 days</t>
  </si>
  <si>
    <t>Headquarters and other facility [Member]</t>
  </si>
  <si>
    <t>6 years 4 months 24 days</t>
  </si>
  <si>
    <t>Commitments - Schedule of Future Minimum Lease Payments (Detail) $ in Thousands</t>
  </si>
  <si>
    <t>Jun. 30, 2019USD ($)</t>
  </si>
  <si>
    <t>Other [Member]</t>
  </si>
  <si>
    <t>Supplemental Disclosure - Reconciliation of Captions in Condensed Consolidated Balance Sheets to Condensed Consolidated Statements of Cash Flows (Detail) - USD ($) $ in Thousands</t>
  </si>
  <si>
    <t>Sep. 30, 2017</t>
  </si>
  <si>
    <t>Cash, cash equivalents, and restricted cash in Condensed Consolidated Statement of Cash Flows</t>
  </si>
  <si>
    <t>Subsequent Events - Additional Information (Detail)</t>
  </si>
  <si>
    <t>Jun. 30, 2019Air-craftExtension</t>
  </si>
  <si>
    <t>Sep. 30, 2018Air-craftExtension</t>
  </si>
  <si>
    <t>Subsequent Event [Line Items]</t>
  </si>
  <si>
    <t>Number of aircrafts operated</t>
  </si>
  <si>
    <t>Subsequent Event [Member] | E-175 Aircraft [Member] | United [Member]</t>
  </si>
  <si>
    <t>Purchase agreement, extended period</t>
  </si>
  <si>
    <t>Number of operated aircrafts expired or set to expire</t>
  </si>
  <si>
    <t>Remaining number of aircraft operated</t>
  </si>
  <si>
    <t>Subsequent Event [Member] | E-175 Aircraft [Member] | Minimum [Member] | United [Member]</t>
  </si>
  <si>
    <t>Subsequent Event [Member] | E-175 Aircraft [Member] | Maximum [Member] | United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8</v>
      </c>
    </row>
    <row r="24" spans="1:3">
      <c r="A24" s="4" t="s">
        <v>44</v>
      </c>
      <c r="B24" s="4" t="s">
        <v>8</v>
      </c>
    </row>
    <row r="25" spans="1:3">
      <c r="A25" s="4" t="s">
        <v>45</v>
      </c>
      <c r="B25" s="4" t="s">
        <v>46</v>
      </c>
    </row>
    <row r="26" spans="1:3">
      <c r="A26" s="4" t="s">
        <v>47</v>
      </c>
      <c r="B26" s="4" t="s">
        <v>46</v>
      </c>
    </row>
    <row r="27" spans="1:3">
      <c r="A27" s="4" t="s">
        <v>48</v>
      </c>
      <c r="B27" s="4" t="s">
        <v>49</v>
      </c>
    </row>
    <row r="28" spans="1:3">
      <c r="A28" s="4" t="s">
        <v>50</v>
      </c>
      <c r="C28" s="5" t="n">
        <v>31413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79909</v>
      </c>
      <c r="C3" s="6" t="n">
        <v>103311</v>
      </c>
    </row>
    <row r="4" spans="1:3">
      <c r="A4" s="4" t="s">
        <v>55</v>
      </c>
      <c r="C4" s="5" t="n">
        <v>19921</v>
      </c>
    </row>
    <row r="5" spans="1:3">
      <c r="A5" s="4" t="s">
        <v>56</v>
      </c>
      <c r="B5" s="5" t="n">
        <v>3647</v>
      </c>
      <c r="C5" s="5" t="n">
        <v>3823</v>
      </c>
    </row>
    <row r="6" spans="1:3">
      <c r="A6" s="4" t="s">
        <v>57</v>
      </c>
      <c r="B6" s="5" t="n">
        <v>7902</v>
      </c>
      <c r="C6" s="5" t="n">
        <v>14290</v>
      </c>
    </row>
    <row r="7" spans="1:3">
      <c r="A7" s="4" t="s">
        <v>58</v>
      </c>
      <c r="B7" s="5" t="n">
        <v>20268</v>
      </c>
      <c r="C7" s="5" t="n">
        <v>15658</v>
      </c>
    </row>
    <row r="8" spans="1:3">
      <c r="A8" s="4" t="s">
        <v>59</v>
      </c>
      <c r="B8" s="5" t="n">
        <v>46425</v>
      </c>
      <c r="C8" s="5" t="n">
        <v>40914</v>
      </c>
    </row>
    <row r="9" spans="1:3">
      <c r="A9" s="4" t="s">
        <v>60</v>
      </c>
      <c r="B9" s="5" t="n">
        <v>158151</v>
      </c>
      <c r="C9" s="5" t="n">
        <v>197917</v>
      </c>
    </row>
    <row r="10" spans="1:3">
      <c r="A10" s="4" t="s">
        <v>61</v>
      </c>
      <c r="B10" s="5" t="n">
        <v>1286022</v>
      </c>
      <c r="C10" s="5" t="n">
        <v>1250829</v>
      </c>
    </row>
    <row r="11" spans="1:3">
      <c r="A11" s="4" t="s">
        <v>62</v>
      </c>
      <c r="B11" s="5" t="n">
        <v>9984</v>
      </c>
      <c r="C11" s="5" t="n">
        <v>11341</v>
      </c>
    </row>
    <row r="12" spans="1:3">
      <c r="A12" s="4" t="s">
        <v>63</v>
      </c>
      <c r="B12" s="5" t="n">
        <v>1977</v>
      </c>
      <c r="C12" s="5" t="n">
        <v>2598</v>
      </c>
    </row>
    <row r="13" spans="1:3">
      <c r="A13" s="4" t="s">
        <v>64</v>
      </c>
      <c r="B13" s="5" t="n">
        <v>9849</v>
      </c>
      <c r="C13" s="5" t="n">
        <v>9703</v>
      </c>
    </row>
    <row r="14" spans="1:3">
      <c r="A14" s="4" t="s">
        <v>65</v>
      </c>
      <c r="B14" s="5" t="n">
        <v>1465983</v>
      </c>
      <c r="C14" s="5" t="n">
        <v>1472388</v>
      </c>
    </row>
    <row r="15" spans="1:3">
      <c r="A15" s="3" t="s">
        <v>66</v>
      </c>
    </row>
    <row r="16" spans="1:3">
      <c r="A16" s="4" t="s">
        <v>67</v>
      </c>
      <c r="B16" s="5" t="n">
        <v>163623</v>
      </c>
      <c r="C16" s="5" t="n">
        <v>155170</v>
      </c>
    </row>
    <row r="17" spans="1:3">
      <c r="A17" s="4" t="s">
        <v>68</v>
      </c>
      <c r="B17" s="5" t="n">
        <v>33585</v>
      </c>
      <c r="C17" s="5" t="n">
        <v>54307</v>
      </c>
    </row>
    <row r="18" spans="1:3">
      <c r="A18" s="4" t="s">
        <v>69</v>
      </c>
      <c r="B18" s="5" t="n">
        <v>14492</v>
      </c>
      <c r="C18" s="5" t="n">
        <v>12208</v>
      </c>
    </row>
    <row r="19" spans="1:3">
      <c r="A19" s="4" t="s">
        <v>70</v>
      </c>
      <c r="B19" s="5" t="n">
        <v>34152</v>
      </c>
      <c r="C19" s="5" t="n">
        <v>29696</v>
      </c>
    </row>
    <row r="20" spans="1:3">
      <c r="A20" s="4" t="s">
        <v>71</v>
      </c>
      <c r="B20" s="5" t="n">
        <v>245852</v>
      </c>
      <c r="C20" s="5" t="n">
        <v>251381</v>
      </c>
    </row>
    <row r="21" spans="1:3">
      <c r="A21" s="3" t="s">
        <v>72</v>
      </c>
    </row>
    <row r="22" spans="1:3">
      <c r="A22" s="4" t="s">
        <v>73</v>
      </c>
      <c r="B22" s="5" t="n">
        <v>717546</v>
      </c>
      <c r="C22" s="5" t="n">
        <v>760177</v>
      </c>
    </row>
    <row r="23" spans="1:3">
      <c r="A23" s="4" t="s">
        <v>74</v>
      </c>
      <c r="B23" s="5" t="n">
        <v>13401</v>
      </c>
      <c r="C23" s="5" t="n">
        <v>15393</v>
      </c>
    </row>
    <row r="24" spans="1:3">
      <c r="A24" s="4" t="s">
        <v>75</v>
      </c>
      <c r="B24" s="5" t="n">
        <v>50695</v>
      </c>
      <c r="C24" s="5" t="n">
        <v>39797</v>
      </c>
    </row>
    <row r="25" spans="1:3">
      <c r="A25" s="4" t="s">
        <v>76</v>
      </c>
      <c r="B25" s="5" t="n">
        <v>25755</v>
      </c>
      <c r="C25" s="5" t="n">
        <v>31173</v>
      </c>
    </row>
    <row r="26" spans="1:3">
      <c r="A26" s="4" t="s">
        <v>77</v>
      </c>
      <c r="B26" s="5" t="n">
        <v>807397</v>
      </c>
      <c r="C26" s="5" t="n">
        <v>846540</v>
      </c>
    </row>
    <row r="27" spans="1:3">
      <c r="A27" s="4" t="s">
        <v>78</v>
      </c>
      <c r="B27" s="5" t="n">
        <v>1053249</v>
      </c>
      <c r="C27" s="5" t="n">
        <v>1097921</v>
      </c>
    </row>
    <row r="28" spans="1:3">
      <c r="A28" s="4" t="s">
        <v>79</v>
      </c>
      <c r="B28" s="4" t="s">
        <v>80</v>
      </c>
      <c r="C28" s="4" t="s">
        <v>80</v>
      </c>
    </row>
    <row r="29" spans="1:3">
      <c r="A29" s="3" t="s">
        <v>81</v>
      </c>
    </row>
    <row r="30" spans="1:3">
      <c r="A30" s="4" t="s">
        <v>82</v>
      </c>
      <c r="B30" s="4" t="s">
        <v>80</v>
      </c>
      <c r="C30" s="4" t="s">
        <v>80</v>
      </c>
    </row>
    <row r="31" spans="1:3">
      <c r="A31" s="4" t="s">
        <v>83</v>
      </c>
      <c r="B31" s="5" t="n">
        <v>237613</v>
      </c>
      <c r="C31" s="5" t="n">
        <v>234683</v>
      </c>
    </row>
    <row r="32" spans="1:3">
      <c r="A32" s="4" t="s">
        <v>84</v>
      </c>
      <c r="B32" s="5" t="n">
        <v>175121</v>
      </c>
      <c r="C32" s="5" t="n">
        <v>139784</v>
      </c>
    </row>
    <row r="33" spans="1:3">
      <c r="A33" s="4" t="s">
        <v>85</v>
      </c>
      <c r="B33" s="5" t="n">
        <v>412734</v>
      </c>
      <c r="C33" s="5" t="n">
        <v>374467</v>
      </c>
    </row>
    <row r="34" spans="1:3">
      <c r="A34" s="4" t="s">
        <v>86</v>
      </c>
      <c r="B34" s="6" t="n">
        <v>1465983</v>
      </c>
      <c r="C34" s="6" t="n">
        <v>1472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20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16</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1</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1</v>
      </c>
      <c r="B1" s="2" t="s">
        <v>1</v>
      </c>
    </row>
    <row r="2" spans="1:2">
      <c r="B2" s="2" t="s">
        <v>2</v>
      </c>
    </row>
    <row r="3" spans="1:2">
      <c r="A3" s="3" t="s">
        <v>22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v>
      </c>
      <c r="B1" s="2" t="s">
        <v>2</v>
      </c>
      <c r="C1" s="2" t="s">
        <v>52</v>
      </c>
    </row>
    <row r="2" spans="1:3">
      <c r="A2" s="3" t="s">
        <v>88</v>
      </c>
    </row>
    <row r="3" spans="1:3">
      <c r="A3" s="4" t="s">
        <v>89</v>
      </c>
      <c r="B3" s="6" t="n">
        <v>4859</v>
      </c>
      <c r="C3" s="6" t="n">
        <v>1330</v>
      </c>
    </row>
    <row r="4" spans="1:3">
      <c r="A4" s="4" t="s">
        <v>90</v>
      </c>
      <c r="B4" s="6" t="n">
        <v>6288</v>
      </c>
      <c r="C4" s="6" t="n">
        <v>7702</v>
      </c>
    </row>
    <row r="5" spans="1:3">
      <c r="A5" s="4" t="s">
        <v>91</v>
      </c>
      <c r="B5" s="6" t="n">
        <v>0</v>
      </c>
      <c r="C5" s="6" t="n">
        <v>0</v>
      </c>
    </row>
    <row r="6" spans="1:3">
      <c r="A6" s="4" t="s">
        <v>92</v>
      </c>
      <c r="B6" s="5" t="n">
        <v>5000000</v>
      </c>
      <c r="C6" s="5" t="n">
        <v>5000000</v>
      </c>
    </row>
    <row r="7" spans="1:3">
      <c r="A7" s="4" t="s">
        <v>93</v>
      </c>
      <c r="B7" s="5" t="n">
        <v>0</v>
      </c>
      <c r="C7" s="5" t="n">
        <v>0</v>
      </c>
    </row>
    <row r="8" spans="1:3">
      <c r="A8" s="4" t="s">
        <v>94</v>
      </c>
      <c r="B8" s="5" t="n">
        <v>0</v>
      </c>
      <c r="C8" s="5" t="n">
        <v>0</v>
      </c>
    </row>
    <row r="9" spans="1:3">
      <c r="A9" s="4" t="s">
        <v>95</v>
      </c>
      <c r="B9" s="6" t="n">
        <v>0</v>
      </c>
      <c r="C9" s="6" t="n">
        <v>0</v>
      </c>
    </row>
    <row r="10" spans="1:3">
      <c r="A10" s="4" t="s">
        <v>96</v>
      </c>
      <c r="B10" s="5" t="n">
        <v>125000000</v>
      </c>
      <c r="C10" s="5" t="n">
        <v>125000000</v>
      </c>
    </row>
    <row r="11" spans="1:3">
      <c r="A11" s="4" t="s">
        <v>97</v>
      </c>
      <c r="B11" s="5" t="n">
        <v>30361168</v>
      </c>
      <c r="C11" s="5" t="n">
        <v>23902903</v>
      </c>
    </row>
    <row r="12" spans="1:3">
      <c r="A12" s="4" t="s">
        <v>98</v>
      </c>
      <c r="B12" s="5" t="n">
        <v>30361168</v>
      </c>
      <c r="C12" s="5" t="n">
        <v>23902903</v>
      </c>
    </row>
    <row r="13" spans="1:3">
      <c r="A13" s="4" t="s">
        <v>99</v>
      </c>
      <c r="B13" s="5" t="n">
        <v>4603333</v>
      </c>
      <c r="C13" s="5" t="n">
        <v>10614990</v>
      </c>
    </row>
    <row r="14" spans="1:3">
      <c r="A14" s="4" t="s">
        <v>100</v>
      </c>
      <c r="B14" s="5" t="n">
        <v>4603333</v>
      </c>
      <c r="C14" s="5" t="n">
        <v>106149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36</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3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120"/>
  <sheetViews>
    <sheetView workbookViewId="0">
      <selection activeCell="A1" sqref="A1"/>
    </sheetView>
  </sheetViews>
  <sheetFormatPr baseColWidth="8" defaultRowHeight="15" outlineLevelCol="0"/>
  <cols>
    <col customWidth="1" max="1" min="1" width="80"/>
    <col customWidth="1" max="2" min="2" width="32"/>
    <col customWidth="1" max="3" min="3" width="49"/>
    <col customWidth="1" max="4" min="4" width="14"/>
    <col customWidth="1" max="5" min="5" width="30"/>
    <col customWidth="1" max="6" min="6" width="37"/>
    <col customWidth="1" max="7" min="7" width="20"/>
    <col customWidth="1" max="8" min="8" width="23"/>
    <col customWidth="1" max="9" min="9" width="80"/>
    <col customWidth="1" max="10" min="10" width="38"/>
    <col customWidth="1" max="11" min="11" width="23"/>
  </cols>
  <sheetData>
    <row r="1" spans="1:11">
      <c r="A1" s="1" t="s">
        <v>290</v>
      </c>
      <c r="B1" s="2" t="s">
        <v>291</v>
      </c>
      <c r="C1" s="2" t="s">
        <v>292</v>
      </c>
      <c r="D1" s="2" t="s">
        <v>293</v>
      </c>
      <c r="E1" s="2" t="s">
        <v>294</v>
      </c>
      <c r="F1" s="2" t="s">
        <v>295</v>
      </c>
      <c r="G1" s="2" t="s">
        <v>296</v>
      </c>
      <c r="H1" s="2" t="s">
        <v>297</v>
      </c>
      <c r="I1" s="2" t="s">
        <v>298</v>
      </c>
      <c r="J1" s="2" t="s">
        <v>299</v>
      </c>
      <c r="K1" s="2" t="s">
        <v>300</v>
      </c>
    </row>
    <row r="2" spans="1:11">
      <c r="A2" s="3" t="s">
        <v>301</v>
      </c>
    </row>
    <row r="3" spans="1:11">
      <c r="A3" s="4" t="s">
        <v>302</v>
      </c>
      <c r="C3" s="5" t="n">
        <v>42</v>
      </c>
      <c r="I3" s="5" t="n">
        <v>42</v>
      </c>
    </row>
    <row r="4" spans="1:11">
      <c r="A4" s="4" t="s">
        <v>303</v>
      </c>
      <c r="I4" s="5" t="n">
        <v>145</v>
      </c>
    </row>
    <row r="5" spans="1:11">
      <c r="A5" s="4" t="s">
        <v>304</v>
      </c>
      <c r="I5" s="5" t="n">
        <v>138</v>
      </c>
    </row>
    <row r="6" spans="1:11">
      <c r="A6" s="4" t="s">
        <v>305</v>
      </c>
      <c r="C6" s="5" t="n">
        <v>761</v>
      </c>
      <c r="I6" s="5" t="n">
        <v>761</v>
      </c>
    </row>
    <row r="7" spans="1:11">
      <c r="A7" s="4" t="s">
        <v>306</v>
      </c>
      <c r="I7" s="5" t="n">
        <v>3400</v>
      </c>
    </row>
    <row r="8" spans="1:11">
      <c r="A8" s="4" t="s">
        <v>307</v>
      </c>
      <c r="I8" s="4" t="s">
        <v>308</v>
      </c>
    </row>
    <row r="9" spans="1:11">
      <c r="A9" s="4" t="s">
        <v>309</v>
      </c>
      <c r="G9" s="8" t="n">
        <v>2.5</v>
      </c>
    </row>
    <row r="10" spans="1:11">
      <c r="A10" s="4" t="s">
        <v>96</v>
      </c>
      <c r="C10" s="5" t="n">
        <v>125000000</v>
      </c>
      <c r="G10" s="5" t="n">
        <v>125000000</v>
      </c>
      <c r="I10" s="5" t="n">
        <v>125000000</v>
      </c>
      <c r="J10" s="5" t="n">
        <v>125000000</v>
      </c>
    </row>
    <row r="11" spans="1:11">
      <c r="A11" s="4" t="s">
        <v>92</v>
      </c>
      <c r="C11" s="5" t="n">
        <v>5000000</v>
      </c>
      <c r="G11" s="5" t="n">
        <v>5000000</v>
      </c>
      <c r="I11" s="5" t="n">
        <v>5000000</v>
      </c>
      <c r="J11" s="5" t="n">
        <v>5000000</v>
      </c>
    </row>
    <row r="12" spans="1:11">
      <c r="A12" s="4" t="s">
        <v>310</v>
      </c>
      <c r="E12" s="5" t="n">
        <v>1344500</v>
      </c>
    </row>
    <row r="13" spans="1:11">
      <c r="A13" s="4" t="s">
        <v>99</v>
      </c>
      <c r="C13" s="5" t="n">
        <v>4603333</v>
      </c>
      <c r="I13" s="5" t="n">
        <v>4603333</v>
      </c>
      <c r="J13" s="5" t="n">
        <v>10614990</v>
      </c>
    </row>
    <row r="14" spans="1:11">
      <c r="A14" s="4" t="s">
        <v>311</v>
      </c>
      <c r="C14" s="5" t="n">
        <v>6</v>
      </c>
    </row>
    <row r="15" spans="1:11">
      <c r="A15" s="4" t="s">
        <v>312</v>
      </c>
      <c r="K15" s="5" t="n">
        <v>2</v>
      </c>
    </row>
    <row r="16" spans="1:11">
      <c r="A16" s="4" t="s">
        <v>313</v>
      </c>
      <c r="I16" s="4" t="s">
        <v>314</v>
      </c>
    </row>
    <row r="17" spans="1:11">
      <c r="A17" s="4" t="s">
        <v>315</v>
      </c>
    </row>
    <row r="18" spans="1:11">
      <c r="A18" s="3" t="s">
        <v>301</v>
      </c>
    </row>
    <row r="19" spans="1:11">
      <c r="A19" s="4" t="s">
        <v>316</v>
      </c>
      <c r="I19" s="5" t="n">
        <v>4</v>
      </c>
      <c r="J19" s="5" t="n">
        <v>4</v>
      </c>
    </row>
    <row r="20" spans="1:11">
      <c r="A20" s="4" t="s">
        <v>317</v>
      </c>
      <c r="I20" s="4" t="s">
        <v>318</v>
      </c>
      <c r="J20" s="4" t="s">
        <v>318</v>
      </c>
    </row>
    <row r="21" spans="1:11">
      <c r="A21" s="4" t="s">
        <v>319</v>
      </c>
    </row>
    <row r="22" spans="1:11">
      <c r="A22" s="3" t="s">
        <v>301</v>
      </c>
    </row>
    <row r="23" spans="1:11">
      <c r="A23" s="4" t="s">
        <v>320</v>
      </c>
      <c r="H23" s="5" t="n">
        <v>2</v>
      </c>
    </row>
    <row r="24" spans="1:11">
      <c r="A24" s="4" t="s">
        <v>321</v>
      </c>
    </row>
    <row r="25" spans="1:11">
      <c r="A25" s="3" t="s">
        <v>301</v>
      </c>
    </row>
    <row r="26" spans="1:11">
      <c r="A26" s="4" t="s">
        <v>322</v>
      </c>
      <c r="I26" s="4" t="s">
        <v>323</v>
      </c>
    </row>
    <row r="27" spans="1:11">
      <c r="A27" s="4" t="s">
        <v>324</v>
      </c>
    </row>
    <row r="28" spans="1:11">
      <c r="A28" s="3" t="s">
        <v>301</v>
      </c>
    </row>
    <row r="29" spans="1:11">
      <c r="A29" s="4" t="s">
        <v>322</v>
      </c>
      <c r="I29" s="4" t="s">
        <v>325</v>
      </c>
    </row>
    <row r="30" spans="1:11">
      <c r="A30" s="4" t="s">
        <v>326</v>
      </c>
    </row>
    <row r="31" spans="1:11">
      <c r="A31" s="3" t="s">
        <v>301</v>
      </c>
    </row>
    <row r="32" spans="1:11">
      <c r="A32" s="4" t="s">
        <v>327</v>
      </c>
      <c r="I32" s="4" t="s">
        <v>328</v>
      </c>
      <c r="J32" s="4" t="s">
        <v>328</v>
      </c>
    </row>
    <row r="33" spans="1:11">
      <c r="A33" s="4" t="s">
        <v>329</v>
      </c>
    </row>
    <row r="34" spans="1:11">
      <c r="A34" s="3" t="s">
        <v>301</v>
      </c>
    </row>
    <row r="35" spans="1:11">
      <c r="A35" s="4" t="s">
        <v>303</v>
      </c>
      <c r="I35" s="5" t="n">
        <v>62</v>
      </c>
    </row>
    <row r="36" spans="1:11">
      <c r="A36" s="4" t="s">
        <v>330</v>
      </c>
    </row>
    <row r="37" spans="1:11">
      <c r="A37" s="3" t="s">
        <v>301</v>
      </c>
    </row>
    <row r="38" spans="1:11">
      <c r="A38" s="4" t="s">
        <v>303</v>
      </c>
      <c r="I38" s="5" t="n">
        <v>20</v>
      </c>
    </row>
    <row r="39" spans="1:11">
      <c r="A39" s="4" t="s">
        <v>331</v>
      </c>
    </row>
    <row r="40" spans="1:11">
      <c r="A40" s="3" t="s">
        <v>301</v>
      </c>
    </row>
    <row r="41" spans="1:11">
      <c r="A41" s="4" t="s">
        <v>332</v>
      </c>
      <c r="I41" s="4" t="s">
        <v>333</v>
      </c>
    </row>
    <row r="42" spans="1:11">
      <c r="A42" s="4" t="s">
        <v>334</v>
      </c>
    </row>
    <row r="43" spans="1:11">
      <c r="A43" s="3" t="s">
        <v>301</v>
      </c>
    </row>
    <row r="44" spans="1:11">
      <c r="A44" s="4" t="s">
        <v>332</v>
      </c>
      <c r="I44" s="4" t="s">
        <v>335</v>
      </c>
    </row>
    <row r="45" spans="1:11">
      <c r="A45" s="4" t="s">
        <v>336</v>
      </c>
    </row>
    <row r="46" spans="1:11">
      <c r="A46" s="3" t="s">
        <v>301</v>
      </c>
    </row>
    <row r="47" spans="1:11">
      <c r="A47" s="4" t="s">
        <v>303</v>
      </c>
      <c r="I47" s="5" t="n">
        <v>60</v>
      </c>
    </row>
    <row r="48" spans="1:11">
      <c r="A48" s="4" t="s">
        <v>337</v>
      </c>
    </row>
    <row r="49" spans="1:11">
      <c r="A49" s="3" t="s">
        <v>301</v>
      </c>
    </row>
    <row r="50" spans="1:11">
      <c r="A50" s="4" t="s">
        <v>303</v>
      </c>
      <c r="I50" s="5" t="n">
        <v>18</v>
      </c>
    </row>
    <row r="51" spans="1:11">
      <c r="A51" s="4" t="s">
        <v>338</v>
      </c>
    </row>
    <row r="52" spans="1:11">
      <c r="A52" s="3" t="s">
        <v>301</v>
      </c>
    </row>
    <row r="53" spans="1:11">
      <c r="A53" s="4" t="s">
        <v>303</v>
      </c>
      <c r="I53" s="5" t="n">
        <v>30</v>
      </c>
      <c r="J53" s="5" t="n">
        <v>12</v>
      </c>
    </row>
    <row r="54" spans="1:11">
      <c r="A54" s="4" t="s">
        <v>339</v>
      </c>
    </row>
    <row r="55" spans="1:11">
      <c r="A55" s="3" t="s">
        <v>301</v>
      </c>
    </row>
    <row r="56" spans="1:11">
      <c r="A56" s="4" t="s">
        <v>303</v>
      </c>
      <c r="B56" s="5" t="n">
        <v>30</v>
      </c>
    </row>
    <row r="57" spans="1:11">
      <c r="A57" s="4" t="s">
        <v>316</v>
      </c>
      <c r="B57" s="5" t="n">
        <v>4</v>
      </c>
    </row>
    <row r="58" spans="1:11">
      <c r="A58" s="4" t="s">
        <v>317</v>
      </c>
      <c r="B58" s="4" t="s">
        <v>318</v>
      </c>
    </row>
    <row r="59" spans="1:11">
      <c r="A59" s="4" t="s">
        <v>340</v>
      </c>
    </row>
    <row r="60" spans="1:11">
      <c r="A60" s="3" t="s">
        <v>301</v>
      </c>
    </row>
    <row r="61" spans="1:11">
      <c r="A61" s="4" t="s">
        <v>332</v>
      </c>
      <c r="I61" s="4" t="s">
        <v>341</v>
      </c>
    </row>
    <row r="62" spans="1:11">
      <c r="A62" s="4" t="s">
        <v>342</v>
      </c>
    </row>
    <row r="63" spans="1:11">
      <c r="A63" s="3" t="s">
        <v>301</v>
      </c>
    </row>
    <row r="64" spans="1:11">
      <c r="A64" s="4" t="s">
        <v>332</v>
      </c>
      <c r="I64" s="4" t="s">
        <v>343</v>
      </c>
    </row>
    <row r="65" spans="1:11">
      <c r="A65" s="4" t="s">
        <v>344</v>
      </c>
    </row>
    <row r="66" spans="1:11">
      <c r="A66" s="3" t="s">
        <v>301</v>
      </c>
    </row>
    <row r="67" spans="1:11">
      <c r="A67" s="4" t="s">
        <v>332</v>
      </c>
      <c r="B67" s="4" t="s">
        <v>345</v>
      </c>
    </row>
    <row r="68" spans="1:11">
      <c r="A68" s="4" t="s">
        <v>346</v>
      </c>
    </row>
    <row r="69" spans="1:11">
      <c r="A69" s="3" t="s">
        <v>301</v>
      </c>
    </row>
    <row r="70" spans="1:11">
      <c r="A70" s="4" t="s">
        <v>332</v>
      </c>
      <c r="I70" s="4" t="s">
        <v>347</v>
      </c>
    </row>
    <row r="71" spans="1:11">
      <c r="A71" s="4" t="s">
        <v>348</v>
      </c>
    </row>
    <row r="72" spans="1:11">
      <c r="A72" s="3" t="s">
        <v>301</v>
      </c>
    </row>
    <row r="73" spans="1:11">
      <c r="A73" s="4" t="s">
        <v>332</v>
      </c>
      <c r="I73" s="4" t="s">
        <v>349</v>
      </c>
    </row>
    <row r="74" spans="1:11">
      <c r="A74" s="4" t="s">
        <v>350</v>
      </c>
    </row>
    <row r="75" spans="1:11">
      <c r="A75" s="3" t="s">
        <v>301</v>
      </c>
    </row>
    <row r="76" spans="1:11">
      <c r="A76" s="4" t="s">
        <v>332</v>
      </c>
      <c r="B76" s="4" t="s">
        <v>349</v>
      </c>
    </row>
    <row r="77" spans="1:11">
      <c r="A77" s="4" t="s">
        <v>327</v>
      </c>
      <c r="B77" s="4" t="s">
        <v>328</v>
      </c>
    </row>
    <row r="78" spans="1:11">
      <c r="A78" s="4" t="s">
        <v>351</v>
      </c>
    </row>
    <row r="79" spans="1:11">
      <c r="A79" s="3" t="s">
        <v>301</v>
      </c>
    </row>
    <row r="80" spans="1:11">
      <c r="A80" s="4" t="s">
        <v>352</v>
      </c>
      <c r="C80" s="4" t="s">
        <v>353</v>
      </c>
      <c r="I80" s="4" t="s">
        <v>353</v>
      </c>
      <c r="J80" s="4" t="s">
        <v>353</v>
      </c>
    </row>
    <row r="81" spans="1:11">
      <c r="A81" s="4" t="s">
        <v>354</v>
      </c>
    </row>
    <row r="82" spans="1:11">
      <c r="A82" s="3" t="s">
        <v>301</v>
      </c>
    </row>
    <row r="83" spans="1:11">
      <c r="A83" s="4" t="s">
        <v>355</v>
      </c>
      <c r="I83" s="5" t="n">
        <v>306843</v>
      </c>
    </row>
    <row r="84" spans="1:11">
      <c r="A84" s="4" t="s">
        <v>356</v>
      </c>
    </row>
    <row r="85" spans="1:11">
      <c r="A85" s="3" t="s">
        <v>301</v>
      </c>
    </row>
    <row r="86" spans="1:11">
      <c r="A86" s="4" t="s">
        <v>307</v>
      </c>
      <c r="I86" s="4" t="s">
        <v>357</v>
      </c>
    </row>
    <row r="87" spans="1:11">
      <c r="A87" s="4" t="s">
        <v>309</v>
      </c>
      <c r="D87" s="8" t="n">
        <v>2.5</v>
      </c>
    </row>
    <row r="88" spans="1:11">
      <c r="A88" s="4" t="s">
        <v>358</v>
      </c>
      <c r="F88" s="5" t="n">
        <v>314198</v>
      </c>
    </row>
    <row r="89" spans="1:11">
      <c r="A89" s="4" t="s">
        <v>359</v>
      </c>
      <c r="F89" s="5" t="n">
        <v>651824</v>
      </c>
    </row>
    <row r="90" spans="1:11">
      <c r="A90" s="4" t="s">
        <v>360</v>
      </c>
    </row>
    <row r="91" spans="1:11">
      <c r="A91" s="3" t="s">
        <v>301</v>
      </c>
    </row>
    <row r="92" spans="1:11">
      <c r="A92" s="4" t="s">
        <v>355</v>
      </c>
      <c r="F92" s="5" t="n">
        <v>1266034</v>
      </c>
    </row>
    <row r="93" spans="1:11">
      <c r="A93" s="4" t="s">
        <v>361</v>
      </c>
      <c r="F93" s="5" t="n">
        <v>966022</v>
      </c>
    </row>
    <row r="94" spans="1:11">
      <c r="A94" s="4" t="s">
        <v>362</v>
      </c>
    </row>
    <row r="95" spans="1:11">
      <c r="A95" s="3" t="s">
        <v>301</v>
      </c>
    </row>
    <row r="96" spans="1:11">
      <c r="A96" s="4" t="s">
        <v>363</v>
      </c>
      <c r="F96" s="5" t="n">
        <v>983113</v>
      </c>
    </row>
    <row r="97" spans="1:11">
      <c r="A97" s="4" t="s">
        <v>364</v>
      </c>
    </row>
    <row r="98" spans="1:11">
      <c r="A98" s="3" t="s">
        <v>301</v>
      </c>
    </row>
    <row r="99" spans="1:11">
      <c r="A99" s="4" t="s">
        <v>365</v>
      </c>
      <c r="F99" s="5" t="n">
        <v>491915</v>
      </c>
    </row>
    <row r="100" spans="1:11">
      <c r="A100" s="4" t="s">
        <v>366</v>
      </c>
      <c r="F100" s="5" t="n">
        <v>491198</v>
      </c>
    </row>
    <row r="101" spans="1:11">
      <c r="A101" s="4" t="s">
        <v>367</v>
      </c>
    </row>
    <row r="102" spans="1:11">
      <c r="A102" s="3" t="s">
        <v>301</v>
      </c>
    </row>
    <row r="103" spans="1:11">
      <c r="A103" s="4" t="s">
        <v>310</v>
      </c>
      <c r="F103" s="5" t="n">
        <v>9630000</v>
      </c>
    </row>
    <row r="104" spans="1:11">
      <c r="A104" s="4" t="s">
        <v>368</v>
      </c>
      <c r="F104" s="6" t="n">
        <v>12</v>
      </c>
    </row>
    <row r="105" spans="1:11">
      <c r="A105" s="4" t="s">
        <v>369</v>
      </c>
      <c r="F105" s="9" t="n">
        <v>115.6</v>
      </c>
      <c r="I105" s="9" t="n">
        <v>124.2</v>
      </c>
    </row>
    <row r="106" spans="1:11">
      <c r="A106" s="4" t="s">
        <v>370</v>
      </c>
      <c r="I106" s="8" t="n">
        <v>111.7</v>
      </c>
    </row>
    <row r="107" spans="1:11">
      <c r="A107" s="4" t="s">
        <v>371</v>
      </c>
      <c r="I107" s="8" t="n">
        <v>8.699999999999999</v>
      </c>
    </row>
    <row r="108" spans="1:11">
      <c r="A108" s="4" t="s">
        <v>372</v>
      </c>
      <c r="I108" s="9" t="n">
        <v>3.8</v>
      </c>
    </row>
    <row r="109" spans="1:11">
      <c r="A109" s="4" t="s">
        <v>373</v>
      </c>
    </row>
    <row r="110" spans="1:11">
      <c r="A110" s="3" t="s">
        <v>301</v>
      </c>
    </row>
    <row r="111" spans="1:11">
      <c r="A111" s="4" t="s">
        <v>99</v>
      </c>
      <c r="F111" s="5" t="n">
        <v>1444500</v>
      </c>
    </row>
    <row r="112" spans="1:11">
      <c r="A112" s="4" t="s">
        <v>374</v>
      </c>
    </row>
    <row r="113" spans="1:11">
      <c r="A113" s="3" t="s">
        <v>301</v>
      </c>
    </row>
    <row r="114" spans="1:11">
      <c r="A114" s="4" t="s">
        <v>310</v>
      </c>
      <c r="E114" s="5" t="n">
        <v>723985</v>
      </c>
    </row>
    <row r="115" spans="1:11">
      <c r="A115" s="4" t="s">
        <v>375</v>
      </c>
    </row>
    <row r="116" spans="1:11">
      <c r="A116" s="3" t="s">
        <v>301</v>
      </c>
    </row>
    <row r="117" spans="1:11">
      <c r="A117" s="4" t="s">
        <v>310</v>
      </c>
      <c r="E117" s="5" t="n">
        <v>620515</v>
      </c>
    </row>
    <row r="118" spans="1:11">
      <c r="A118" s="4" t="s">
        <v>376</v>
      </c>
    </row>
    <row r="119" spans="1:11">
      <c r="A119" s="3" t="s">
        <v>301</v>
      </c>
    </row>
    <row r="120" spans="1:11">
      <c r="A120" s="4" t="s">
        <v>368</v>
      </c>
      <c r="E120" s="6" t="n">
        <v>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7</v>
      </c>
      <c r="B1" s="2" t="s">
        <v>102</v>
      </c>
      <c r="D1" s="2" t="s">
        <v>1</v>
      </c>
    </row>
    <row r="2" spans="1:6">
      <c r="B2" s="2" t="s">
        <v>2</v>
      </c>
      <c r="C2" s="2" t="s">
        <v>103</v>
      </c>
      <c r="D2" s="2" t="s">
        <v>2</v>
      </c>
      <c r="E2" s="2" t="s">
        <v>103</v>
      </c>
      <c r="F2" s="2" t="s">
        <v>52</v>
      </c>
    </row>
    <row r="3" spans="1:6">
      <c r="A3" s="3" t="s">
        <v>207</v>
      </c>
    </row>
    <row r="4" spans="1:6">
      <c r="A4" s="4" t="s">
        <v>378</v>
      </c>
      <c r="B4" s="9" t="n">
        <v>54.5</v>
      </c>
      <c r="C4" s="9" t="n">
        <v>53.5</v>
      </c>
      <c r="D4" s="9" t="n">
        <v>164.5</v>
      </c>
      <c r="E4" s="6" t="n">
        <v>162</v>
      </c>
    </row>
    <row r="5" spans="1:6">
      <c r="A5" s="4" t="s">
        <v>379</v>
      </c>
      <c r="B5" s="8" t="n">
        <v>13.4</v>
      </c>
      <c r="D5" s="8" t="n">
        <v>13.4</v>
      </c>
      <c r="F5" s="9" t="n">
        <v>15.4</v>
      </c>
    </row>
    <row r="6" spans="1:6">
      <c r="A6" s="4" t="s">
        <v>380</v>
      </c>
      <c r="B6" s="8" t="n">
        <v>1.3</v>
      </c>
      <c r="C6" s="5" t="n">
        <v>1</v>
      </c>
      <c r="D6" s="8" t="n">
        <v>3.8</v>
      </c>
      <c r="E6" s="8" t="n">
        <v>3.2</v>
      </c>
    </row>
    <row r="7" spans="1:6">
      <c r="A7" s="4" t="s">
        <v>381</v>
      </c>
      <c r="B7" s="8" t="n">
        <v>4.5</v>
      </c>
      <c r="D7" s="8" t="n">
        <v>4.5</v>
      </c>
      <c r="F7" s="9" t="n">
        <v>4.6</v>
      </c>
    </row>
    <row r="8" spans="1:6">
      <c r="A8" s="4" t="s">
        <v>382</v>
      </c>
      <c r="B8" s="8" t="n">
        <v>0.6</v>
      </c>
      <c r="C8" s="8" t="n">
        <v>0.5</v>
      </c>
      <c r="D8" s="8" t="n">
        <v>1.8</v>
      </c>
      <c r="E8" s="8" t="n">
        <v>1.4</v>
      </c>
    </row>
    <row r="9" spans="1:6">
      <c r="A9" s="4" t="s">
        <v>383</v>
      </c>
      <c r="B9" s="8" t="n">
        <v>11.4</v>
      </c>
      <c r="C9" s="8" t="n">
        <v>13.1</v>
      </c>
      <c r="D9" s="8" t="n">
        <v>20.7</v>
      </c>
      <c r="E9" s="8" t="n">
        <v>46.2</v>
      </c>
    </row>
    <row r="10" spans="1:6">
      <c r="A10" s="4" t="s">
        <v>384</v>
      </c>
      <c r="B10" s="8" t="n">
        <v>1.9</v>
      </c>
      <c r="C10" s="8" t="n">
        <v>4.6</v>
      </c>
      <c r="D10" s="5" t="n">
        <v>3</v>
      </c>
      <c r="E10" s="8" t="n">
        <v>9.800000000000001</v>
      </c>
    </row>
    <row r="11" spans="1:6">
      <c r="A11" s="4" t="s">
        <v>385</v>
      </c>
      <c r="B11" s="8" t="n">
        <v>4.4</v>
      </c>
      <c r="C11" s="8" t="n">
        <v>6.3</v>
      </c>
      <c r="D11" s="8" t="n">
        <v>10.6</v>
      </c>
      <c r="E11" s="8" t="n">
        <v>19.8</v>
      </c>
    </row>
    <row r="12" spans="1:6">
      <c r="A12" s="4" t="s">
        <v>386</v>
      </c>
      <c r="B12" s="6" t="n">
        <v>0</v>
      </c>
      <c r="C12" s="9" t="n">
        <v>1.6</v>
      </c>
      <c r="D12" s="5" t="n">
        <v>0</v>
      </c>
      <c r="E12" s="9" t="n">
        <v>7.3</v>
      </c>
    </row>
    <row r="13" spans="1:6">
      <c r="A13" s="4" t="s">
        <v>387</v>
      </c>
      <c r="D13" s="9" t="n">
        <v>2.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102</v>
      </c>
      <c r="D1" s="2" t="s">
        <v>1</v>
      </c>
    </row>
    <row r="2" spans="1:6">
      <c r="B2" s="2" t="s">
        <v>2</v>
      </c>
      <c r="C2" s="2" t="s">
        <v>103</v>
      </c>
      <c r="D2" s="2" t="s">
        <v>2</v>
      </c>
      <c r="E2" s="2" t="s">
        <v>103</v>
      </c>
      <c r="F2" s="2" t="s">
        <v>52</v>
      </c>
    </row>
    <row r="3" spans="1:6">
      <c r="A3" s="3" t="s">
        <v>389</v>
      </c>
    </row>
    <row r="4" spans="1:6">
      <c r="A4" s="4" t="s">
        <v>390</v>
      </c>
      <c r="B4" s="9" t="n">
        <v>1.2</v>
      </c>
      <c r="D4" s="9" t="n">
        <v>1.2</v>
      </c>
      <c r="F4" s="9" t="n">
        <v>1.3</v>
      </c>
    </row>
    <row r="5" spans="1:6">
      <c r="A5" s="4" t="s">
        <v>391</v>
      </c>
    </row>
    <row r="6" spans="1:6">
      <c r="A6" s="3" t="s">
        <v>389</v>
      </c>
    </row>
    <row r="7" spans="1:6">
      <c r="A7" s="4" t="s">
        <v>392</v>
      </c>
      <c r="B7" s="4" t="s">
        <v>393</v>
      </c>
      <c r="C7" s="4" t="s">
        <v>394</v>
      </c>
      <c r="D7" s="4" t="s">
        <v>394</v>
      </c>
      <c r="E7" s="4" t="s">
        <v>395</v>
      </c>
    </row>
    <row r="8" spans="1:6">
      <c r="A8" s="4" t="s">
        <v>396</v>
      </c>
    </row>
    <row r="9" spans="1:6">
      <c r="A9" s="3" t="s">
        <v>389</v>
      </c>
    </row>
    <row r="10" spans="1:6">
      <c r="A10" s="4" t="s">
        <v>392</v>
      </c>
      <c r="B10" s="4" t="s">
        <v>397</v>
      </c>
      <c r="C10" s="4" t="s">
        <v>398</v>
      </c>
      <c r="D10" s="4" t="s">
        <v>398</v>
      </c>
      <c r="E10" s="4" t="s">
        <v>3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52</v>
      </c>
    </row>
    <row r="2" spans="1:3">
      <c r="A2" s="3" t="s">
        <v>401</v>
      </c>
    </row>
    <row r="3" spans="1:3">
      <c r="A3" s="4" t="s">
        <v>402</v>
      </c>
      <c r="B3" s="6" t="n">
        <v>43800</v>
      </c>
      <c r="C3" s="6" t="n">
        <v>43800</v>
      </c>
    </row>
    <row r="4" spans="1:3">
      <c r="A4" s="4" t="s">
        <v>403</v>
      </c>
      <c r="B4" s="5" t="n">
        <v>-33816</v>
      </c>
      <c r="C4" s="5" t="n">
        <v>-32459</v>
      </c>
    </row>
    <row r="5" spans="1:3">
      <c r="A5" s="4" t="s">
        <v>135</v>
      </c>
      <c r="B5" s="6" t="n">
        <v>9984</v>
      </c>
      <c r="C5" s="6" t="n">
        <v>11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4</v>
      </c>
      <c r="B1" s="2" t="s">
        <v>102</v>
      </c>
      <c r="D1" s="2" t="s">
        <v>1</v>
      </c>
    </row>
    <row r="2" spans="1:5">
      <c r="B2" s="2" t="s">
        <v>2</v>
      </c>
      <c r="C2" s="2" t="s">
        <v>103</v>
      </c>
      <c r="D2" s="2" t="s">
        <v>2</v>
      </c>
      <c r="E2" s="2" t="s">
        <v>103</v>
      </c>
    </row>
    <row r="3" spans="1:5">
      <c r="A3" s="3" t="s">
        <v>401</v>
      </c>
    </row>
    <row r="4" spans="1:5">
      <c r="A4" s="4" t="s">
        <v>405</v>
      </c>
      <c r="B4" s="9" t="n">
        <v>0.5</v>
      </c>
      <c r="C4" s="9" t="n">
        <v>0.1</v>
      </c>
      <c r="D4" s="9" t="n">
        <v>1.4</v>
      </c>
      <c r="E4" s="9" t="n">
        <v>0.3</v>
      </c>
    </row>
    <row r="5" spans="1:5">
      <c r="A5" s="4" t="s">
        <v>406</v>
      </c>
      <c r="B5" s="8" t="n">
        <v>0.5</v>
      </c>
      <c r="D5" s="8" t="n">
        <v>0.5</v>
      </c>
    </row>
    <row r="6" spans="1:5">
      <c r="A6" s="4" t="s">
        <v>407</v>
      </c>
      <c r="B6" s="8" t="n">
        <v>1.5</v>
      </c>
      <c r="D6" s="8" t="n">
        <v>1.5</v>
      </c>
    </row>
    <row r="7" spans="1:5">
      <c r="A7" s="4" t="s">
        <v>408</v>
      </c>
      <c r="B7" s="8" t="n">
        <v>1.2</v>
      </c>
      <c r="D7" s="8" t="n">
        <v>1.2</v>
      </c>
    </row>
    <row r="8" spans="1:5">
      <c r="A8" s="4" t="s">
        <v>409</v>
      </c>
      <c r="B8" s="5" t="n">
        <v>1</v>
      </c>
      <c r="D8" s="5" t="n">
        <v>1</v>
      </c>
    </row>
    <row r="9" spans="1:5">
      <c r="A9" s="4" t="s">
        <v>410</v>
      </c>
      <c r="B9" s="9" t="n">
        <v>0.9</v>
      </c>
      <c r="D9" s="9" t="n">
        <v>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2</v>
      </c>
    </row>
    <row r="2" spans="1:3">
      <c r="A2" s="3" t="s">
        <v>412</v>
      </c>
    </row>
    <row r="3" spans="1:3">
      <c r="A3" s="4" t="s">
        <v>178</v>
      </c>
      <c r="B3" s="6" t="n">
        <v>23957</v>
      </c>
      <c r="C3" s="6" t="n">
        <v>18907</v>
      </c>
    </row>
    <row r="4" spans="1:3">
      <c r="A4" s="4" t="s">
        <v>413</v>
      </c>
      <c r="B4" s="5" t="n">
        <v>-3689</v>
      </c>
      <c r="C4" s="5" t="n">
        <v>-3249</v>
      </c>
    </row>
    <row r="5" spans="1:3">
      <c r="A5" s="4" t="s">
        <v>58</v>
      </c>
      <c r="B5" s="5" t="n">
        <v>20268</v>
      </c>
      <c r="C5" s="5" t="n">
        <v>15658</v>
      </c>
    </row>
    <row r="6" spans="1:3">
      <c r="A6" s="3" t="s">
        <v>414</v>
      </c>
    </row>
    <row r="7" spans="1:3">
      <c r="A7" s="4" t="s">
        <v>415</v>
      </c>
      <c r="B7" s="5" t="n">
        <v>39785</v>
      </c>
      <c r="C7" s="5" t="n">
        <v>30267</v>
      </c>
    </row>
    <row r="8" spans="1:3">
      <c r="A8" s="4" t="s">
        <v>416</v>
      </c>
      <c r="B8" s="5" t="n">
        <v>1500</v>
      </c>
      <c r="C8" s="5" t="n">
        <v>4500</v>
      </c>
    </row>
    <row r="9" spans="1:3">
      <c r="A9" s="4" t="s">
        <v>417</v>
      </c>
      <c r="B9" s="5" t="n">
        <v>2090</v>
      </c>
      <c r="C9" s="5" t="n">
        <v>1945</v>
      </c>
    </row>
    <row r="10" spans="1:3">
      <c r="A10" s="4" t="s">
        <v>418</v>
      </c>
      <c r="B10" s="5" t="n">
        <v>3050</v>
      </c>
      <c r="C10" s="5" t="n">
        <v>4202</v>
      </c>
    </row>
    <row r="11" spans="1:3">
      <c r="A11" s="4" t="s">
        <v>59</v>
      </c>
      <c r="B11" s="5" t="n">
        <v>46425</v>
      </c>
      <c r="C11" s="5" t="n">
        <v>40914</v>
      </c>
    </row>
    <row r="12" spans="1:3">
      <c r="A12" s="3" t="s">
        <v>419</v>
      </c>
    </row>
    <row r="13" spans="1:3">
      <c r="A13" s="4" t="s">
        <v>420</v>
      </c>
      <c r="B13" s="5" t="n">
        <v>1586520</v>
      </c>
      <c r="C13" s="5" t="n">
        <v>1511093</v>
      </c>
    </row>
    <row r="14" spans="1:3">
      <c r="A14" s="4" t="s">
        <v>421</v>
      </c>
      <c r="B14" s="5" t="n">
        <v>-300498</v>
      </c>
      <c r="C14" s="5" t="n">
        <v>-260264</v>
      </c>
    </row>
    <row r="15" spans="1:3">
      <c r="A15" s="4" t="s">
        <v>422</v>
      </c>
      <c r="B15" s="5" t="n">
        <v>1286022</v>
      </c>
      <c r="C15" s="5" t="n">
        <v>1250829</v>
      </c>
    </row>
    <row r="16" spans="1:3">
      <c r="A16" s="3" t="s">
        <v>423</v>
      </c>
    </row>
    <row r="17" spans="1:3">
      <c r="A17" s="4" t="s">
        <v>424</v>
      </c>
      <c r="B17" s="5" t="n">
        <v>7667</v>
      </c>
      <c r="C17" s="5" t="n">
        <v>6981</v>
      </c>
    </row>
    <row r="18" spans="1:3">
      <c r="A18" s="4" t="s">
        <v>425</v>
      </c>
      <c r="B18" s="5" t="n">
        <v>7729</v>
      </c>
      <c r="C18" s="5" t="n">
        <v>6118</v>
      </c>
    </row>
    <row r="19" spans="1:3">
      <c r="A19" s="4" t="s">
        <v>426</v>
      </c>
      <c r="B19" s="5" t="n">
        <v>5894</v>
      </c>
      <c r="C19" s="5" t="n">
        <v>5470</v>
      </c>
    </row>
    <row r="20" spans="1:3">
      <c r="A20" s="4" t="s">
        <v>427</v>
      </c>
      <c r="B20" s="5" t="n">
        <v>1567</v>
      </c>
      <c r="C20" s="5" t="n">
        <v>1452</v>
      </c>
    </row>
    <row r="21" spans="1:3">
      <c r="A21" s="4" t="s">
        <v>418</v>
      </c>
      <c r="B21" s="5" t="n">
        <v>11295</v>
      </c>
      <c r="C21" s="5" t="n">
        <v>9675</v>
      </c>
    </row>
    <row r="22" spans="1:3">
      <c r="A22" s="4" t="s">
        <v>70</v>
      </c>
      <c r="B22" s="5" t="n">
        <v>34152</v>
      </c>
      <c r="C22" s="5" t="n">
        <v>29696</v>
      </c>
    </row>
    <row r="23" spans="1:3">
      <c r="A23" s="4" t="s">
        <v>428</v>
      </c>
    </row>
    <row r="24" spans="1:3">
      <c r="A24" s="3" t="s">
        <v>419</v>
      </c>
    </row>
    <row r="25" spans="1:3">
      <c r="A25" s="4" t="s">
        <v>420</v>
      </c>
      <c r="B25" s="5" t="n">
        <v>1577052</v>
      </c>
      <c r="C25" s="5" t="n">
        <v>1502940</v>
      </c>
    </row>
    <row r="26" spans="1:3">
      <c r="A26" s="4" t="s">
        <v>429</v>
      </c>
    </row>
    <row r="27" spans="1:3">
      <c r="A27" s="3" t="s">
        <v>419</v>
      </c>
    </row>
    <row r="28" spans="1:3">
      <c r="A28" s="4" t="s">
        <v>420</v>
      </c>
      <c r="B28" s="5" t="n">
        <v>4757</v>
      </c>
      <c r="C28" s="5" t="n">
        <v>3721</v>
      </c>
    </row>
    <row r="29" spans="1:3">
      <c r="A29" s="4" t="s">
        <v>430</v>
      </c>
    </row>
    <row r="30" spans="1:3">
      <c r="A30" s="3" t="s">
        <v>419</v>
      </c>
    </row>
    <row r="31" spans="1:3">
      <c r="A31" s="4" t="s">
        <v>420</v>
      </c>
      <c r="B31" s="5" t="n">
        <v>2797</v>
      </c>
      <c r="C31" s="5" t="n">
        <v>2754</v>
      </c>
    </row>
    <row r="32" spans="1:3">
      <c r="A32" s="4" t="s">
        <v>431</v>
      </c>
    </row>
    <row r="33" spans="1:3">
      <c r="A33" s="3" t="s">
        <v>419</v>
      </c>
    </row>
    <row r="34" spans="1:3">
      <c r="A34" s="4" t="s">
        <v>420</v>
      </c>
      <c r="B34" s="5" t="n">
        <v>924</v>
      </c>
      <c r="C34" s="5" t="n">
        <v>692</v>
      </c>
    </row>
    <row r="35" spans="1:3">
      <c r="A35" s="4" t="s">
        <v>432</v>
      </c>
    </row>
    <row r="36" spans="1:3">
      <c r="A36" s="3" t="s">
        <v>419</v>
      </c>
    </row>
    <row r="37" spans="1:3">
      <c r="A37" s="4" t="s">
        <v>420</v>
      </c>
      <c r="B37" s="5" t="n">
        <v>699</v>
      </c>
      <c r="C37" s="5" t="n">
        <v>699</v>
      </c>
    </row>
    <row r="38" spans="1:3">
      <c r="A38" s="4" t="s">
        <v>433</v>
      </c>
    </row>
    <row r="39" spans="1:3">
      <c r="A39" s="3" t="s">
        <v>419</v>
      </c>
    </row>
    <row r="40" spans="1:3">
      <c r="A40" s="4" t="s">
        <v>420</v>
      </c>
      <c r="B40" s="6" t="n">
        <v>291</v>
      </c>
      <c r="C40" s="6" t="n">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102</v>
      </c>
      <c r="D1" s="2" t="s">
        <v>1</v>
      </c>
    </row>
    <row r="2" spans="1:5">
      <c r="B2" s="2" t="s">
        <v>2</v>
      </c>
      <c r="C2" s="2" t="s">
        <v>103</v>
      </c>
      <c r="D2" s="2" t="s">
        <v>2</v>
      </c>
      <c r="E2" s="2" t="s">
        <v>103</v>
      </c>
    </row>
    <row r="3" spans="1:5">
      <c r="A3" s="3" t="s">
        <v>435</v>
      </c>
    </row>
    <row r="4" spans="1:5">
      <c r="A4" s="4" t="s">
        <v>436</v>
      </c>
      <c r="B4" s="9" t="n">
        <v>19.3</v>
      </c>
      <c r="C4" s="9" t="n">
        <v>15.9</v>
      </c>
      <c r="D4" s="9" t="n">
        <v>56.2</v>
      </c>
      <c r="E4" s="9" t="n">
        <v>47.3</v>
      </c>
    </row>
    <row r="5" spans="1:5">
      <c r="A5" s="4" t="s">
        <v>437</v>
      </c>
      <c r="B5" s="9" t="n">
        <v>1.4</v>
      </c>
      <c r="C5" s="9" t="n">
        <v>1.7</v>
      </c>
      <c r="D5" s="9" t="n">
        <v>4.5</v>
      </c>
      <c r="E5" s="9" t="n">
        <v>5.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80224</v>
      </c>
      <c r="C4" s="6" t="n">
        <v>171739</v>
      </c>
      <c r="D4" s="6" t="n">
        <v>535527</v>
      </c>
      <c r="E4" s="6" t="n">
        <v>504063</v>
      </c>
    </row>
    <row r="5" spans="1:5">
      <c r="A5" s="3" t="s">
        <v>106</v>
      </c>
    </row>
    <row r="6" spans="1:5">
      <c r="A6" s="4" t="s">
        <v>107</v>
      </c>
      <c r="B6" s="5" t="n">
        <v>53025</v>
      </c>
      <c r="C6" s="5" t="n">
        <v>51795</v>
      </c>
      <c r="D6" s="5" t="n">
        <v>155636</v>
      </c>
      <c r="E6" s="5" t="n">
        <v>155602</v>
      </c>
    </row>
    <row r="7" spans="1:5">
      <c r="A7" s="4" t="s">
        <v>108</v>
      </c>
      <c r="B7" s="5" t="n">
        <v>211</v>
      </c>
      <c r="C7" s="5" t="n">
        <v>151</v>
      </c>
      <c r="D7" s="5" t="n">
        <v>433</v>
      </c>
      <c r="E7" s="5" t="n">
        <v>349</v>
      </c>
    </row>
    <row r="8" spans="1:5">
      <c r="A8" s="4" t="s">
        <v>109</v>
      </c>
      <c r="B8" s="5" t="n">
        <v>54322</v>
      </c>
      <c r="C8" s="5" t="n">
        <v>48290</v>
      </c>
      <c r="D8" s="5" t="n">
        <v>139504</v>
      </c>
      <c r="E8" s="5" t="n">
        <v>154046</v>
      </c>
    </row>
    <row r="9" spans="1:5">
      <c r="A9" s="4" t="s">
        <v>110</v>
      </c>
      <c r="B9" s="5" t="n">
        <v>12875</v>
      </c>
      <c r="C9" s="5" t="n">
        <v>17975</v>
      </c>
      <c r="D9" s="5" t="n">
        <v>41104</v>
      </c>
      <c r="E9" s="5" t="n">
        <v>54557</v>
      </c>
    </row>
    <row r="10" spans="1:5">
      <c r="A10" s="4" t="s">
        <v>111</v>
      </c>
      <c r="B10" s="5" t="n">
        <v>978</v>
      </c>
      <c r="C10" s="5" t="n">
        <v>848</v>
      </c>
      <c r="D10" s="5" t="n">
        <v>2977</v>
      </c>
      <c r="E10" s="5" t="n">
        <v>2592</v>
      </c>
    </row>
    <row r="11" spans="1:5">
      <c r="A11" s="4" t="s">
        <v>112</v>
      </c>
      <c r="B11" s="5" t="n">
        <v>12435</v>
      </c>
      <c r="C11" s="5" t="n">
        <v>22066</v>
      </c>
      <c r="D11" s="5" t="n">
        <v>38121</v>
      </c>
      <c r="E11" s="5" t="n">
        <v>43333</v>
      </c>
    </row>
    <row r="12" spans="1:5">
      <c r="A12" s="4" t="s">
        <v>113</v>
      </c>
      <c r="B12" s="5" t="n">
        <v>19761</v>
      </c>
      <c r="C12" s="5" t="n">
        <v>16013</v>
      </c>
      <c r="D12" s="5" t="n">
        <v>57528</v>
      </c>
      <c r="E12" s="5" t="n">
        <v>47611</v>
      </c>
    </row>
    <row r="13" spans="1:5">
      <c r="A13" s="4" t="s">
        <v>114</v>
      </c>
      <c r="B13" s="5" t="n">
        <v>9540</v>
      </c>
      <c r="C13" s="5" t="n">
        <v>15109</v>
      </c>
      <c r="D13" s="5" t="n">
        <v>9540</v>
      </c>
      <c r="E13" s="5" t="n">
        <v>15109</v>
      </c>
    </row>
    <row r="14" spans="1:5">
      <c r="A14" s="4" t="s">
        <v>115</v>
      </c>
      <c r="B14" s="5" t="n">
        <v>163147</v>
      </c>
      <c r="C14" s="5" t="n">
        <v>172247</v>
      </c>
      <c r="D14" s="5" t="n">
        <v>444843</v>
      </c>
      <c r="E14" s="5" t="n">
        <v>473199</v>
      </c>
    </row>
    <row r="15" spans="1:5">
      <c r="A15" s="4" t="s">
        <v>116</v>
      </c>
      <c r="B15" s="5" t="n">
        <v>17077</v>
      </c>
      <c r="C15" s="5" t="n">
        <v>-508</v>
      </c>
      <c r="D15" s="5" t="n">
        <v>90684</v>
      </c>
      <c r="E15" s="5" t="n">
        <v>30864</v>
      </c>
    </row>
    <row r="16" spans="1:5">
      <c r="A16" s="3" t="s">
        <v>117</v>
      </c>
    </row>
    <row r="17" spans="1:5">
      <c r="A17" s="4" t="s">
        <v>118</v>
      </c>
      <c r="B17" s="5" t="n">
        <v>-13496</v>
      </c>
      <c r="C17" s="5" t="n">
        <v>-14118</v>
      </c>
      <c r="D17" s="5" t="n">
        <v>-42110</v>
      </c>
      <c r="E17" s="5" t="n">
        <v>-41592</v>
      </c>
    </row>
    <row r="18" spans="1:5">
      <c r="A18" s="4" t="s">
        <v>119</v>
      </c>
      <c r="B18" s="5" t="n">
        <v>733</v>
      </c>
      <c r="C18" s="5" t="n">
        <v>11</v>
      </c>
      <c r="D18" s="5" t="n">
        <v>1188</v>
      </c>
      <c r="E18" s="5" t="n">
        <v>30</v>
      </c>
    </row>
    <row r="19" spans="1:5">
      <c r="A19" s="4" t="s">
        <v>120</v>
      </c>
      <c r="D19" s="5" t="n">
        <v>-3616</v>
      </c>
    </row>
    <row r="20" spans="1:5">
      <c r="A20" s="4" t="s">
        <v>121</v>
      </c>
      <c r="B20" s="5" t="n">
        <v>-451</v>
      </c>
      <c r="C20" s="5" t="n">
        <v>-15</v>
      </c>
      <c r="D20" s="5" t="n">
        <v>82</v>
      </c>
      <c r="E20" s="5" t="n">
        <v>-117</v>
      </c>
    </row>
    <row r="21" spans="1:5">
      <c r="A21" s="4" t="s">
        <v>122</v>
      </c>
      <c r="B21" s="5" t="n">
        <v>-13214</v>
      </c>
      <c r="C21" s="5" t="n">
        <v>-14122</v>
      </c>
      <c r="D21" s="5" t="n">
        <v>-44456</v>
      </c>
      <c r="E21" s="5" t="n">
        <v>-41679</v>
      </c>
    </row>
    <row r="22" spans="1:5">
      <c r="A22" s="4" t="s">
        <v>123</v>
      </c>
      <c r="B22" s="5" t="n">
        <v>3863</v>
      </c>
      <c r="C22" s="5" t="n">
        <v>-14630</v>
      </c>
      <c r="D22" s="5" t="n">
        <v>46228</v>
      </c>
      <c r="E22" s="5" t="n">
        <v>-10815</v>
      </c>
    </row>
    <row r="23" spans="1:5">
      <c r="A23" s="4" t="s">
        <v>124</v>
      </c>
      <c r="B23" s="5" t="n">
        <v>856</v>
      </c>
      <c r="C23" s="5" t="n">
        <v>-3495</v>
      </c>
      <c r="D23" s="5" t="n">
        <v>10891</v>
      </c>
      <c r="E23" s="5" t="n">
        <v>-24676</v>
      </c>
    </row>
    <row r="24" spans="1:5">
      <c r="A24" s="4" t="s">
        <v>125</v>
      </c>
      <c r="B24" s="6" t="n">
        <v>3007</v>
      </c>
      <c r="C24" s="6" t="n">
        <v>-11135</v>
      </c>
      <c r="D24" s="6" t="n">
        <v>35337</v>
      </c>
      <c r="E24" s="6" t="n">
        <v>13861</v>
      </c>
    </row>
    <row r="25" spans="1:5">
      <c r="A25" s="3" t="s">
        <v>126</v>
      </c>
    </row>
    <row r="26" spans="1:5">
      <c r="A26" s="4" t="s">
        <v>127</v>
      </c>
      <c r="B26" s="7" t="n">
        <v>0.09</v>
      </c>
      <c r="C26" s="7" t="n">
        <v>-0.48</v>
      </c>
      <c r="D26" s="7" t="n">
        <v>1.02</v>
      </c>
      <c r="E26" s="7" t="n">
        <v>0.59</v>
      </c>
    </row>
    <row r="27" spans="1:5">
      <c r="A27" s="4" t="s">
        <v>128</v>
      </c>
      <c r="B27" s="7" t="n">
        <v>0.09</v>
      </c>
      <c r="C27" s="7" t="n">
        <v>-0.48</v>
      </c>
      <c r="D27" s="7" t="n">
        <v>1.01</v>
      </c>
      <c r="E27" s="7" t="n">
        <v>0.58</v>
      </c>
    </row>
    <row r="28" spans="1:5">
      <c r="A28" s="3" t="s">
        <v>129</v>
      </c>
    </row>
    <row r="29" spans="1:5">
      <c r="A29" s="4" t="s">
        <v>127</v>
      </c>
      <c r="B29" s="5" t="n">
        <v>34835</v>
      </c>
      <c r="C29" s="5" t="n">
        <v>23336</v>
      </c>
      <c r="D29" s="5" t="n">
        <v>34683</v>
      </c>
      <c r="E29" s="5" t="n">
        <v>23298</v>
      </c>
    </row>
    <row r="30" spans="1:5">
      <c r="A30" s="4" t="s">
        <v>128</v>
      </c>
      <c r="B30" s="5" t="n">
        <v>35112</v>
      </c>
      <c r="C30" s="5" t="n">
        <v>23336</v>
      </c>
      <c r="D30" s="5" t="n">
        <v>35051</v>
      </c>
      <c r="E30" s="5" t="n">
        <v>23772</v>
      </c>
    </row>
    <row r="31" spans="1:5">
      <c r="A31" s="4" t="s">
        <v>130</v>
      </c>
    </row>
    <row r="32" spans="1:5">
      <c r="A32" s="3" t="s">
        <v>104</v>
      </c>
    </row>
    <row r="33" spans="1:5">
      <c r="A33" s="4" t="s">
        <v>105</v>
      </c>
      <c r="B33" s="6" t="n">
        <v>170366</v>
      </c>
      <c r="C33" s="6" t="n">
        <v>159916</v>
      </c>
      <c r="D33" s="6" t="n">
        <v>510586</v>
      </c>
      <c r="E33" s="6" t="n">
        <v>470820</v>
      </c>
    </row>
    <row r="34" spans="1:5">
      <c r="A34" s="4" t="s">
        <v>131</v>
      </c>
    </row>
    <row r="35" spans="1:5">
      <c r="A35" s="3" t="s">
        <v>104</v>
      </c>
    </row>
    <row r="36" spans="1:5">
      <c r="A36" s="4" t="s">
        <v>105</v>
      </c>
      <c r="B36" s="6" t="n">
        <v>9858</v>
      </c>
      <c r="C36" s="6" t="n">
        <v>11823</v>
      </c>
      <c r="D36" s="6" t="n">
        <v>24941</v>
      </c>
      <c r="E36" s="6" t="n">
        <v>332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2</v>
      </c>
    </row>
    <row r="2" spans="1:3">
      <c r="A2" s="3" t="s">
        <v>221</v>
      </c>
    </row>
    <row r="3" spans="1:3">
      <c r="A3" s="4" t="s">
        <v>439</v>
      </c>
      <c r="B3" s="6" t="n">
        <v>896730</v>
      </c>
      <c r="C3" s="6" t="n">
        <v>930207</v>
      </c>
    </row>
    <row r="4" spans="1:3">
      <c r="A4" s="4" t="s">
        <v>440</v>
      </c>
      <c r="B4" s="6" t="n">
        <v>917265</v>
      </c>
      <c r="C4" s="6" t="n">
        <v>9262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2</v>
      </c>
    </row>
    <row r="2" spans="1:3">
      <c r="A2" s="3" t="s">
        <v>442</v>
      </c>
    </row>
    <row r="3" spans="1:3">
      <c r="A3" s="4" t="s">
        <v>443</v>
      </c>
      <c r="B3" s="6" t="n">
        <v>896730</v>
      </c>
      <c r="C3" s="6" t="n">
        <v>930207</v>
      </c>
    </row>
    <row r="4" spans="1:3">
      <c r="A4" s="4" t="s">
        <v>444</v>
      </c>
      <c r="B4" s="5" t="n">
        <v>-163623</v>
      </c>
      <c r="C4" s="5" t="n">
        <v>-155170</v>
      </c>
    </row>
    <row r="5" spans="1:3">
      <c r="A5" s="4" t="s">
        <v>445</v>
      </c>
      <c r="B5" s="5" t="n">
        <v>-15561</v>
      </c>
      <c r="C5" s="5" t="n">
        <v>-14860</v>
      </c>
    </row>
    <row r="6" spans="1:3">
      <c r="A6" s="4" t="s">
        <v>446</v>
      </c>
      <c r="B6" s="5" t="n">
        <v>717546</v>
      </c>
      <c r="C6" s="5" t="n">
        <v>760177</v>
      </c>
    </row>
    <row r="7" spans="1:3">
      <c r="A7" s="4" t="s">
        <v>447</v>
      </c>
    </row>
    <row r="8" spans="1:3">
      <c r="A8" s="3" t="s">
        <v>442</v>
      </c>
    </row>
    <row r="9" spans="1:3">
      <c r="A9" s="4" t="s">
        <v>443</v>
      </c>
      <c r="C9" s="5" t="n">
        <v>4428</v>
      </c>
    </row>
    <row r="10" spans="1:3">
      <c r="A10" s="4" t="s">
        <v>448</v>
      </c>
    </row>
    <row r="11" spans="1:3">
      <c r="A11" s="3" t="s">
        <v>442</v>
      </c>
    </row>
    <row r="12" spans="1:3">
      <c r="A12" s="4" t="s">
        <v>443</v>
      </c>
      <c r="B12" s="5" t="n">
        <v>54513</v>
      </c>
      <c r="C12" s="5" t="n">
        <v>69340</v>
      </c>
    </row>
    <row r="13" spans="1:3">
      <c r="A13" s="4" t="s">
        <v>449</v>
      </c>
    </row>
    <row r="14" spans="1:3">
      <c r="A14" s="3" t="s">
        <v>442</v>
      </c>
    </row>
    <row r="15" spans="1:3">
      <c r="A15" s="4" t="s">
        <v>443</v>
      </c>
      <c r="B15" s="5" t="n">
        <v>64090</v>
      </c>
      <c r="C15" s="5" t="n">
        <v>72438</v>
      </c>
    </row>
    <row r="16" spans="1:3">
      <c r="A16" s="4" t="s">
        <v>450</v>
      </c>
    </row>
    <row r="17" spans="1:3">
      <c r="A17" s="3" t="s">
        <v>442</v>
      </c>
    </row>
    <row r="18" spans="1:3">
      <c r="A18" s="4" t="s">
        <v>443</v>
      </c>
      <c r="B18" s="5" t="n">
        <v>113861</v>
      </c>
      <c r="C18" s="5" t="n">
        <v>122591</v>
      </c>
    </row>
    <row r="19" spans="1:3">
      <c r="A19" s="4" t="s">
        <v>451</v>
      </c>
    </row>
    <row r="20" spans="1:3">
      <c r="A20" s="3" t="s">
        <v>442</v>
      </c>
    </row>
    <row r="21" spans="1:3">
      <c r="A21" s="4" t="s">
        <v>443</v>
      </c>
      <c r="B21" s="5" t="n">
        <v>200322</v>
      </c>
      <c r="C21" s="5" t="n">
        <v>209240</v>
      </c>
    </row>
    <row r="22" spans="1:3">
      <c r="A22" s="4" t="s">
        <v>452</v>
      </c>
    </row>
    <row r="23" spans="1:3">
      <c r="A23" s="3" t="s">
        <v>442</v>
      </c>
    </row>
    <row r="24" spans="1:3">
      <c r="A24" s="4" t="s">
        <v>443</v>
      </c>
      <c r="B24" s="5" t="n">
        <v>156573</v>
      </c>
      <c r="C24" s="5" t="n">
        <v>167269</v>
      </c>
    </row>
    <row r="25" spans="1:3">
      <c r="A25" s="4" t="s">
        <v>453</v>
      </c>
    </row>
    <row r="26" spans="1:3">
      <c r="A26" s="3" t="s">
        <v>442</v>
      </c>
    </row>
    <row r="27" spans="1:3">
      <c r="A27" s="4" t="s">
        <v>443</v>
      </c>
      <c r="B27" s="5" t="n">
        <v>77910</v>
      </c>
      <c r="C27" s="5" t="n">
        <v>95060</v>
      </c>
    </row>
    <row r="28" spans="1:3">
      <c r="A28" s="4" t="s">
        <v>454</v>
      </c>
    </row>
    <row r="29" spans="1:3">
      <c r="A29" s="3" t="s">
        <v>442</v>
      </c>
    </row>
    <row r="30" spans="1:3">
      <c r="A30" s="4" t="s">
        <v>443</v>
      </c>
      <c r="B30" s="5" t="n">
        <v>51421</v>
      </c>
      <c r="C30" s="5" t="n">
        <v>63403</v>
      </c>
    </row>
    <row r="31" spans="1:3">
      <c r="A31" s="4" t="s">
        <v>455</v>
      </c>
    </row>
    <row r="32" spans="1:3">
      <c r="A32" s="3" t="s">
        <v>442</v>
      </c>
    </row>
    <row r="33" spans="1:3">
      <c r="A33" s="4" t="s">
        <v>443</v>
      </c>
      <c r="C33" s="5" t="n">
        <v>88162</v>
      </c>
    </row>
    <row r="34" spans="1:3">
      <c r="A34" s="4" t="s">
        <v>456</v>
      </c>
    </row>
    <row r="35" spans="1:3">
      <c r="A35" s="3" t="s">
        <v>442</v>
      </c>
    </row>
    <row r="36" spans="1:3">
      <c r="A36" s="4" t="s">
        <v>443</v>
      </c>
      <c r="B36" s="5" t="n">
        <v>2073</v>
      </c>
      <c r="C36" s="5" t="n">
        <v>3318</v>
      </c>
    </row>
    <row r="37" spans="1:3">
      <c r="A37" s="4" t="s">
        <v>457</v>
      </c>
    </row>
    <row r="38" spans="1:3">
      <c r="A38" s="3" t="s">
        <v>442</v>
      </c>
    </row>
    <row r="39" spans="1:3">
      <c r="A39" s="4" t="s">
        <v>443</v>
      </c>
      <c r="B39" s="5" t="n">
        <v>9753</v>
      </c>
      <c r="C39" s="5" t="n">
        <v>14971</v>
      </c>
    </row>
    <row r="40" spans="1:3">
      <c r="A40" s="4" t="s">
        <v>458</v>
      </c>
    </row>
    <row r="41" spans="1:3">
      <c r="A41" s="3" t="s">
        <v>442</v>
      </c>
    </row>
    <row r="42" spans="1:3">
      <c r="A42" s="4" t="s">
        <v>443</v>
      </c>
      <c r="B42" s="5" t="n">
        <v>2837</v>
      </c>
      <c r="C42" s="5" t="n">
        <v>4360</v>
      </c>
    </row>
    <row r="43" spans="1:3">
      <c r="A43" s="4" t="s">
        <v>459</v>
      </c>
    </row>
    <row r="44" spans="1:3">
      <c r="A44" s="3" t="s">
        <v>442</v>
      </c>
    </row>
    <row r="45" spans="1:3">
      <c r="A45" s="4" t="s">
        <v>443</v>
      </c>
      <c r="C45" s="5" t="n">
        <v>5896</v>
      </c>
    </row>
    <row r="46" spans="1:3">
      <c r="A46" s="4" t="s">
        <v>460</v>
      </c>
    </row>
    <row r="47" spans="1:3">
      <c r="A47" s="3" t="s">
        <v>442</v>
      </c>
    </row>
    <row r="48" spans="1:3">
      <c r="A48" s="4" t="s">
        <v>443</v>
      </c>
      <c r="B48" s="5" t="n">
        <v>8840</v>
      </c>
      <c r="C48" s="6" t="n">
        <v>9731</v>
      </c>
    </row>
    <row r="49" spans="1:3">
      <c r="A49" s="4" t="s">
        <v>461</v>
      </c>
    </row>
    <row r="50" spans="1:3">
      <c r="A50" s="3" t="s">
        <v>442</v>
      </c>
    </row>
    <row r="51" spans="1:3">
      <c r="A51" s="4" t="s">
        <v>443</v>
      </c>
      <c r="B51" s="5" t="n">
        <v>84537</v>
      </c>
    </row>
    <row r="52" spans="1:3">
      <c r="A52" s="4" t="s">
        <v>462</v>
      </c>
    </row>
    <row r="53" spans="1:3">
      <c r="A53" s="3" t="s">
        <v>442</v>
      </c>
    </row>
    <row r="54" spans="1:3">
      <c r="A54" s="4" t="s">
        <v>443</v>
      </c>
      <c r="B54" s="6" t="n">
        <v>7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26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0"/>
    <col customWidth="1" max="5" min="5" width="29"/>
    <col customWidth="1" max="6" min="6" width="21"/>
    <col customWidth="1" max="7" min="7" width="30"/>
    <col customWidth="1" max="8" min="8" width="20"/>
    <col customWidth="1" max="9" min="9" width="30"/>
    <col customWidth="1" max="10" min="10" width="60"/>
    <col customWidth="1" max="11" min="11" width="14"/>
    <col customWidth="1" max="12" min="12" width="21"/>
    <col customWidth="1" max="13" min="13" width="30"/>
    <col customWidth="1" max="14" min="14" width="30"/>
    <col customWidth="1" max="15" min="15" width="29"/>
    <col customWidth="1" max="16" min="16" width="29"/>
    <col customWidth="1" max="17" min="17" width="29"/>
    <col customWidth="1" max="18" min="18" width="29"/>
  </cols>
  <sheetData>
    <row r="1" spans="1:18">
      <c r="A1" s="1" t="s">
        <v>463</v>
      </c>
      <c r="B1" s="2" t="s">
        <v>464</v>
      </c>
      <c r="C1" s="2" t="s">
        <v>465</v>
      </c>
      <c r="D1" s="2" t="s">
        <v>466</v>
      </c>
      <c r="E1" s="2" t="s">
        <v>467</v>
      </c>
      <c r="F1" s="2" t="s">
        <v>468</v>
      </c>
      <c r="G1" s="2" t="s">
        <v>469</v>
      </c>
      <c r="H1" s="2" t="s">
        <v>470</v>
      </c>
      <c r="I1" s="2" t="s">
        <v>471</v>
      </c>
      <c r="J1" s="2" t="s">
        <v>467</v>
      </c>
      <c r="K1" s="2" t="s">
        <v>52</v>
      </c>
      <c r="L1" s="2" t="s">
        <v>472</v>
      </c>
      <c r="M1" s="2" t="s">
        <v>473</v>
      </c>
      <c r="N1" s="2" t="s">
        <v>474</v>
      </c>
      <c r="O1" s="2" t="s">
        <v>475</v>
      </c>
      <c r="P1" s="2" t="s">
        <v>476</v>
      </c>
      <c r="Q1" s="2" t="s">
        <v>477</v>
      </c>
      <c r="R1" s="2" t="s">
        <v>478</v>
      </c>
    </row>
    <row r="2" spans="1:18">
      <c r="A2" s="4" t="s">
        <v>479</v>
      </c>
    </row>
    <row r="3" spans="1:18">
      <c r="A3" s="3" t="s">
        <v>442</v>
      </c>
    </row>
    <row r="4" spans="1:18">
      <c r="A4" s="4" t="s">
        <v>480</v>
      </c>
      <c r="C4" s="6" t="n">
        <v>69600000</v>
      </c>
      <c r="D4" s="6" t="n">
        <v>27500000</v>
      </c>
    </row>
    <row r="5" spans="1:18">
      <c r="A5" s="4" t="s">
        <v>481</v>
      </c>
      <c r="C5" s="4" t="s">
        <v>482</v>
      </c>
      <c r="D5" s="4" t="s">
        <v>483</v>
      </c>
    </row>
    <row r="6" spans="1:18">
      <c r="A6" s="4" t="s">
        <v>484</v>
      </c>
      <c r="D6" s="4" t="s">
        <v>485</v>
      </c>
    </row>
    <row r="7" spans="1:18">
      <c r="A7" s="4" t="s">
        <v>486</v>
      </c>
      <c r="C7" s="5" t="n">
        <v>6</v>
      </c>
      <c r="D7" s="5" t="n">
        <v>6</v>
      </c>
    </row>
    <row r="8" spans="1:18">
      <c r="A8" s="4" t="s">
        <v>330</v>
      </c>
    </row>
    <row r="9" spans="1:18">
      <c r="A9" s="3" t="s">
        <v>442</v>
      </c>
    </row>
    <row r="10" spans="1:18">
      <c r="A10" s="4" t="s">
        <v>480</v>
      </c>
      <c r="B10" s="6" t="n">
        <v>70000000</v>
      </c>
    </row>
    <row r="11" spans="1:18">
      <c r="A11" s="4" t="s">
        <v>481</v>
      </c>
      <c r="B11" s="4" t="s">
        <v>487</v>
      </c>
    </row>
    <row r="12" spans="1:18">
      <c r="A12" s="4" t="s">
        <v>484</v>
      </c>
      <c r="B12" s="4" t="s">
        <v>488</v>
      </c>
    </row>
    <row r="13" spans="1:18">
      <c r="A13" s="4" t="s">
        <v>447</v>
      </c>
    </row>
    <row r="14" spans="1:18">
      <c r="A14" s="3" t="s">
        <v>442</v>
      </c>
    </row>
    <row r="15" spans="1:18">
      <c r="A15" s="4" t="s">
        <v>489</v>
      </c>
      <c r="J15" s="4" t="s">
        <v>12</v>
      </c>
      <c r="K15" s="4" t="s">
        <v>12</v>
      </c>
    </row>
    <row r="16" spans="1:18">
      <c r="A16" s="4" t="s">
        <v>490</v>
      </c>
    </row>
    <row r="17" spans="1:18">
      <c r="A17" s="3" t="s">
        <v>442</v>
      </c>
    </row>
    <row r="18" spans="1:18">
      <c r="A18" s="4" t="s">
        <v>491</v>
      </c>
      <c r="P18" s="5" t="n">
        <v>5</v>
      </c>
      <c r="Q18" s="5" t="n">
        <v>9</v>
      </c>
    </row>
    <row r="19" spans="1:18">
      <c r="A19" s="4" t="s">
        <v>480</v>
      </c>
      <c r="P19" s="6" t="n">
        <v>118000000</v>
      </c>
    </row>
    <row r="20" spans="1:18">
      <c r="A20" s="4" t="s">
        <v>481</v>
      </c>
      <c r="J20" s="4" t="s">
        <v>492</v>
      </c>
    </row>
    <row r="21" spans="1:18">
      <c r="A21" s="4" t="s">
        <v>493</v>
      </c>
    </row>
    <row r="22" spans="1:18">
      <c r="A22" s="3" t="s">
        <v>442</v>
      </c>
    </row>
    <row r="23" spans="1:18">
      <c r="A23" s="4" t="s">
        <v>484</v>
      </c>
      <c r="P23" s="4" t="s">
        <v>494</v>
      </c>
    </row>
    <row r="24" spans="1:18">
      <c r="A24" s="4" t="s">
        <v>495</v>
      </c>
    </row>
    <row r="25" spans="1:18">
      <c r="A25" s="3" t="s">
        <v>442</v>
      </c>
    </row>
    <row r="26" spans="1:18">
      <c r="A26" s="4" t="s">
        <v>491</v>
      </c>
      <c r="Q26" s="5" t="n">
        <v>5</v>
      </c>
    </row>
    <row r="27" spans="1:18">
      <c r="A27" s="4" t="s">
        <v>496</v>
      </c>
    </row>
    <row r="28" spans="1:18">
      <c r="A28" s="3" t="s">
        <v>442</v>
      </c>
    </row>
    <row r="29" spans="1:18">
      <c r="A29" s="4" t="s">
        <v>480</v>
      </c>
      <c r="Q29" s="6" t="n">
        <v>254700000</v>
      </c>
    </row>
    <row r="30" spans="1:18">
      <c r="A30" s="4" t="s">
        <v>481</v>
      </c>
      <c r="J30" s="4" t="s">
        <v>497</v>
      </c>
    </row>
    <row r="31" spans="1:18">
      <c r="A31" s="4" t="s">
        <v>498</v>
      </c>
    </row>
    <row r="32" spans="1:18">
      <c r="A32" s="3" t="s">
        <v>442</v>
      </c>
    </row>
    <row r="33" spans="1:18">
      <c r="A33" s="4" t="s">
        <v>484</v>
      </c>
      <c r="Q33" s="4" t="s">
        <v>494</v>
      </c>
    </row>
    <row r="34" spans="1:18">
      <c r="A34" s="4" t="s">
        <v>448</v>
      </c>
    </row>
    <row r="35" spans="1:18">
      <c r="A35" s="3" t="s">
        <v>442</v>
      </c>
    </row>
    <row r="36" spans="1:18">
      <c r="A36" s="4" t="s">
        <v>489</v>
      </c>
      <c r="J36" s="4" t="s">
        <v>499</v>
      </c>
      <c r="K36" s="4" t="s">
        <v>499</v>
      </c>
    </row>
    <row r="37" spans="1:18">
      <c r="A37" s="4" t="s">
        <v>500</v>
      </c>
    </row>
    <row r="38" spans="1:18">
      <c r="A38" s="3" t="s">
        <v>442</v>
      </c>
    </row>
    <row r="39" spans="1:18">
      <c r="A39" s="4" t="s">
        <v>491</v>
      </c>
      <c r="O39" s="5" t="n">
        <v>3</v>
      </c>
    </row>
    <row r="40" spans="1:18">
      <c r="A40" s="4" t="s">
        <v>501</v>
      </c>
    </row>
    <row r="41" spans="1:18">
      <c r="A41" s="3" t="s">
        <v>442</v>
      </c>
    </row>
    <row r="42" spans="1:18">
      <c r="A42" s="4" t="s">
        <v>491</v>
      </c>
      <c r="O42" s="5" t="n">
        <v>3</v>
      </c>
    </row>
    <row r="43" spans="1:18">
      <c r="A43" s="4" t="s">
        <v>502</v>
      </c>
    </row>
    <row r="44" spans="1:18">
      <c r="A44" s="3" t="s">
        <v>442</v>
      </c>
    </row>
    <row r="45" spans="1:18">
      <c r="A45" s="4" t="s">
        <v>480</v>
      </c>
      <c r="O45" s="6" t="n">
        <v>120300000</v>
      </c>
    </row>
    <row r="46" spans="1:18">
      <c r="A46" s="4" t="s">
        <v>481</v>
      </c>
      <c r="J46" s="4" t="s">
        <v>503</v>
      </c>
    </row>
    <row r="47" spans="1:18">
      <c r="A47" s="4" t="s">
        <v>504</v>
      </c>
      <c r="E47" s="4" t="s">
        <v>505</v>
      </c>
      <c r="J47" s="4" t="s">
        <v>505</v>
      </c>
    </row>
    <row r="48" spans="1:18">
      <c r="A48" s="4" t="s">
        <v>506</v>
      </c>
    </row>
    <row r="49" spans="1:18">
      <c r="A49" s="3" t="s">
        <v>442</v>
      </c>
    </row>
    <row r="50" spans="1:18">
      <c r="A50" s="4" t="s">
        <v>484</v>
      </c>
      <c r="O50" s="4" t="s">
        <v>507</v>
      </c>
    </row>
    <row r="51" spans="1:18">
      <c r="A51" s="4" t="s">
        <v>508</v>
      </c>
    </row>
    <row r="52" spans="1:18">
      <c r="A52" s="3" t="s">
        <v>442</v>
      </c>
    </row>
    <row r="53" spans="1:18">
      <c r="A53" s="4" t="s">
        <v>480</v>
      </c>
      <c r="R53" s="6" t="n">
        <v>88400000</v>
      </c>
    </row>
    <row r="54" spans="1:18">
      <c r="A54" s="4" t="s">
        <v>481</v>
      </c>
      <c r="J54" s="4" t="s">
        <v>509</v>
      </c>
    </row>
    <row r="55" spans="1:18">
      <c r="A55" s="4" t="s">
        <v>510</v>
      </c>
      <c r="R55" s="5" t="n">
        <v>10</v>
      </c>
    </row>
    <row r="56" spans="1:18">
      <c r="A56" s="4" t="s">
        <v>511</v>
      </c>
    </row>
    <row r="57" spans="1:18">
      <c r="A57" s="3" t="s">
        <v>442</v>
      </c>
    </row>
    <row r="58" spans="1:18">
      <c r="A58" s="4" t="s">
        <v>504</v>
      </c>
      <c r="E58" s="4" t="s">
        <v>512</v>
      </c>
      <c r="J58" s="4" t="s">
        <v>512</v>
      </c>
    </row>
    <row r="59" spans="1:18">
      <c r="A59" s="4" t="s">
        <v>513</v>
      </c>
    </row>
    <row r="60" spans="1:18">
      <c r="A60" s="3" t="s">
        <v>442</v>
      </c>
    </row>
    <row r="61" spans="1:18">
      <c r="A61" s="4" t="s">
        <v>504</v>
      </c>
      <c r="E61" s="4" t="s">
        <v>514</v>
      </c>
      <c r="J61" s="4" t="s">
        <v>514</v>
      </c>
    </row>
    <row r="62" spans="1:18">
      <c r="A62" s="4" t="s">
        <v>515</v>
      </c>
    </row>
    <row r="63" spans="1:18">
      <c r="A63" s="3" t="s">
        <v>442</v>
      </c>
    </row>
    <row r="64" spans="1:18">
      <c r="A64" s="4" t="s">
        <v>504</v>
      </c>
      <c r="E64" s="4" t="s">
        <v>516</v>
      </c>
      <c r="J64" s="4" t="s">
        <v>516</v>
      </c>
    </row>
    <row r="65" spans="1:18">
      <c r="A65" s="4" t="s">
        <v>517</v>
      </c>
    </row>
    <row r="66" spans="1:18">
      <c r="A66" s="3" t="s">
        <v>442</v>
      </c>
    </row>
    <row r="67" spans="1:18">
      <c r="A67" s="4" t="s">
        <v>504</v>
      </c>
      <c r="E67" s="4" t="s">
        <v>518</v>
      </c>
      <c r="J67" s="4" t="s">
        <v>518</v>
      </c>
    </row>
    <row r="68" spans="1:18">
      <c r="A68" s="4" t="s">
        <v>449</v>
      </c>
    </row>
    <row r="69" spans="1:18">
      <c r="A69" s="3" t="s">
        <v>442</v>
      </c>
    </row>
    <row r="70" spans="1:18">
      <c r="A70" s="4" t="s">
        <v>489</v>
      </c>
      <c r="J70" s="4" t="s">
        <v>519</v>
      </c>
      <c r="K70" s="4" t="s">
        <v>519</v>
      </c>
    </row>
    <row r="71" spans="1:18">
      <c r="A71" s="4" t="s">
        <v>520</v>
      </c>
    </row>
    <row r="72" spans="1:18">
      <c r="A72" s="3" t="s">
        <v>442</v>
      </c>
    </row>
    <row r="73" spans="1:18">
      <c r="A73" s="4" t="s">
        <v>480</v>
      </c>
      <c r="R73" s="6" t="n">
        <v>114500000</v>
      </c>
    </row>
    <row r="74" spans="1:18">
      <c r="A74" s="4" t="s">
        <v>510</v>
      </c>
      <c r="R74" s="5" t="n">
        <v>8</v>
      </c>
    </row>
    <row r="75" spans="1:18">
      <c r="A75" s="4" t="s">
        <v>504</v>
      </c>
      <c r="R75" s="4" t="s">
        <v>521</v>
      </c>
    </row>
    <row r="76" spans="1:18">
      <c r="A76" s="4" t="s">
        <v>450</v>
      </c>
    </row>
    <row r="77" spans="1:18">
      <c r="A77" s="3" t="s">
        <v>442</v>
      </c>
    </row>
    <row r="78" spans="1:18">
      <c r="A78" s="4" t="s">
        <v>489</v>
      </c>
      <c r="J78" s="4" t="s">
        <v>522</v>
      </c>
      <c r="K78" s="4" t="s">
        <v>522</v>
      </c>
    </row>
    <row r="79" spans="1:18">
      <c r="A79" s="4" t="s">
        <v>523</v>
      </c>
    </row>
    <row r="80" spans="1:18">
      <c r="A80" s="3" t="s">
        <v>442</v>
      </c>
    </row>
    <row r="81" spans="1:18">
      <c r="A81" s="4" t="s">
        <v>480</v>
      </c>
      <c r="N81" s="6" t="n">
        <v>170200000</v>
      </c>
    </row>
    <row r="82" spans="1:18">
      <c r="A82" s="4" t="s">
        <v>486</v>
      </c>
      <c r="N82" s="5" t="n">
        <v>7</v>
      </c>
    </row>
    <row r="83" spans="1:18">
      <c r="A83" s="4" t="s">
        <v>451</v>
      </c>
    </row>
    <row r="84" spans="1:18">
      <c r="A84" s="3" t="s">
        <v>442</v>
      </c>
    </row>
    <row r="85" spans="1:18">
      <c r="A85" s="4" t="s">
        <v>489</v>
      </c>
      <c r="J85" s="4" t="s">
        <v>524</v>
      </c>
      <c r="K85" s="4" t="s">
        <v>524</v>
      </c>
    </row>
    <row r="86" spans="1:18">
      <c r="A86" s="4" t="s">
        <v>525</v>
      </c>
    </row>
    <row r="87" spans="1:18">
      <c r="A87" s="3" t="s">
        <v>442</v>
      </c>
    </row>
    <row r="88" spans="1:18">
      <c r="A88" s="4" t="s">
        <v>480</v>
      </c>
      <c r="M88" s="6" t="n">
        <v>246000000</v>
      </c>
    </row>
    <row r="89" spans="1:18">
      <c r="A89" s="4" t="s">
        <v>486</v>
      </c>
      <c r="M89" s="5" t="n">
        <v>10</v>
      </c>
    </row>
    <row r="90" spans="1:18">
      <c r="A90" s="4" t="s">
        <v>526</v>
      </c>
    </row>
    <row r="91" spans="1:18">
      <c r="A91" s="3" t="s">
        <v>442</v>
      </c>
    </row>
    <row r="92" spans="1:18">
      <c r="A92" s="4" t="s">
        <v>504</v>
      </c>
      <c r="E92" s="4" t="s">
        <v>527</v>
      </c>
      <c r="J92" s="4" t="s">
        <v>527</v>
      </c>
    </row>
    <row r="93" spans="1:18">
      <c r="A93" s="4" t="s">
        <v>528</v>
      </c>
    </row>
    <row r="94" spans="1:18">
      <c r="A94" s="3" t="s">
        <v>442</v>
      </c>
    </row>
    <row r="95" spans="1:18">
      <c r="A95" s="4" t="s">
        <v>504</v>
      </c>
      <c r="E95" s="4" t="s">
        <v>529</v>
      </c>
      <c r="J95" s="4" t="s">
        <v>529</v>
      </c>
    </row>
    <row r="96" spans="1:18">
      <c r="A96" s="4" t="s">
        <v>452</v>
      </c>
    </row>
    <row r="97" spans="1:18">
      <c r="A97" s="3" t="s">
        <v>442</v>
      </c>
    </row>
    <row r="98" spans="1:18">
      <c r="A98" s="4" t="s">
        <v>489</v>
      </c>
      <c r="J98" s="4" t="s">
        <v>524</v>
      </c>
      <c r="K98" s="4" t="s">
        <v>524</v>
      </c>
    </row>
    <row r="99" spans="1:18">
      <c r="A99" s="4" t="s">
        <v>530</v>
      </c>
    </row>
    <row r="100" spans="1:18">
      <c r="A100" s="3" t="s">
        <v>442</v>
      </c>
    </row>
    <row r="101" spans="1:18">
      <c r="A101" s="4" t="s">
        <v>531</v>
      </c>
      <c r="M101" s="5" t="n">
        <v>8</v>
      </c>
    </row>
    <row r="102" spans="1:18">
      <c r="A102" s="4" t="s">
        <v>480</v>
      </c>
      <c r="M102" s="6" t="n">
        <v>195300000</v>
      </c>
    </row>
    <row r="103" spans="1:18">
      <c r="A103" s="4" t="s">
        <v>453</v>
      </c>
    </row>
    <row r="104" spans="1:18">
      <c r="A104" s="3" t="s">
        <v>442</v>
      </c>
    </row>
    <row r="105" spans="1:18">
      <c r="A105" s="4" t="s">
        <v>489</v>
      </c>
      <c r="J105" s="4" t="s">
        <v>499</v>
      </c>
      <c r="K105" s="4" t="s">
        <v>499</v>
      </c>
    </row>
    <row r="106" spans="1:18">
      <c r="A106" s="4" t="s">
        <v>454</v>
      </c>
    </row>
    <row r="107" spans="1:18">
      <c r="A107" s="3" t="s">
        <v>442</v>
      </c>
    </row>
    <row r="108" spans="1:18">
      <c r="A108" s="4" t="s">
        <v>489</v>
      </c>
      <c r="J108" s="4" t="s">
        <v>499</v>
      </c>
      <c r="K108" s="4" t="s">
        <v>499</v>
      </c>
    </row>
    <row r="109" spans="1:18">
      <c r="A109" s="4" t="s">
        <v>531</v>
      </c>
      <c r="G109" s="5" t="n">
        <v>6</v>
      </c>
      <c r="I109" s="5" t="n">
        <v>9</v>
      </c>
    </row>
    <row r="110" spans="1:18">
      <c r="A110" s="4" t="s">
        <v>480</v>
      </c>
      <c r="G110" s="6" t="n">
        <v>27500000</v>
      </c>
      <c r="I110" s="6" t="n">
        <v>74900000</v>
      </c>
    </row>
    <row r="111" spans="1:18">
      <c r="A111" s="4" t="s">
        <v>486</v>
      </c>
      <c r="G111" s="5" t="n">
        <v>9</v>
      </c>
    </row>
    <row r="112" spans="1:18">
      <c r="A112" s="4" t="s">
        <v>532</v>
      </c>
    </row>
    <row r="113" spans="1:18">
      <c r="A113" s="3" t="s">
        <v>442</v>
      </c>
    </row>
    <row r="114" spans="1:18">
      <c r="A114" s="4" t="s">
        <v>480</v>
      </c>
      <c r="G114" s="6" t="n">
        <v>69600000</v>
      </c>
    </row>
    <row r="115" spans="1:18">
      <c r="A115" s="4" t="s">
        <v>455</v>
      </c>
    </row>
    <row r="116" spans="1:18">
      <c r="A116" s="3" t="s">
        <v>442</v>
      </c>
    </row>
    <row r="117" spans="1:18">
      <c r="A117" s="4" t="s">
        <v>489</v>
      </c>
      <c r="J117" s="4" t="s">
        <v>499</v>
      </c>
      <c r="K117" s="4" t="s">
        <v>499</v>
      </c>
    </row>
    <row r="118" spans="1:18">
      <c r="A118" s="4" t="s">
        <v>533</v>
      </c>
    </row>
    <row r="119" spans="1:18">
      <c r="A119" s="3" t="s">
        <v>442</v>
      </c>
    </row>
    <row r="120" spans="1:18">
      <c r="A120" s="4" t="s">
        <v>480</v>
      </c>
      <c r="L120" s="6" t="n">
        <v>99100000</v>
      </c>
    </row>
    <row r="121" spans="1:18">
      <c r="A121" s="4" t="s">
        <v>481</v>
      </c>
      <c r="J121" s="4" t="s">
        <v>534</v>
      </c>
    </row>
    <row r="122" spans="1:18">
      <c r="A122" s="4" t="s">
        <v>504</v>
      </c>
      <c r="E122" s="4" t="s">
        <v>514</v>
      </c>
      <c r="J122" s="4" t="s">
        <v>514</v>
      </c>
    </row>
    <row r="123" spans="1:18">
      <c r="A123" s="4" t="s">
        <v>535</v>
      </c>
    </row>
    <row r="124" spans="1:18">
      <c r="A124" s="3" t="s">
        <v>442</v>
      </c>
    </row>
    <row r="125" spans="1:18">
      <c r="A125" s="4" t="s">
        <v>484</v>
      </c>
      <c r="L125" s="4" t="s">
        <v>518</v>
      </c>
    </row>
    <row r="126" spans="1:18">
      <c r="A126" s="4" t="s">
        <v>456</v>
      </c>
    </row>
    <row r="127" spans="1:18">
      <c r="A127" s="3" t="s">
        <v>442</v>
      </c>
    </row>
    <row r="128" spans="1:18">
      <c r="A128" s="4" t="s">
        <v>489</v>
      </c>
      <c r="J128" s="4" t="s">
        <v>536</v>
      </c>
      <c r="K128" s="4" t="s">
        <v>536</v>
      </c>
    </row>
    <row r="129" spans="1:18">
      <c r="A129" s="4" t="s">
        <v>480</v>
      </c>
      <c r="N129" s="6" t="n">
        <v>8300000</v>
      </c>
    </row>
    <row r="130" spans="1:18">
      <c r="A130" s="4" t="s">
        <v>504</v>
      </c>
      <c r="N130" s="4" t="s">
        <v>537</v>
      </c>
    </row>
    <row r="131" spans="1:18">
      <c r="A131" s="4" t="s">
        <v>457</v>
      </c>
    </row>
    <row r="132" spans="1:18">
      <c r="A132" s="3" t="s">
        <v>442</v>
      </c>
    </row>
    <row r="133" spans="1:18">
      <c r="A133" s="4" t="s">
        <v>489</v>
      </c>
      <c r="J133" s="4" t="s">
        <v>536</v>
      </c>
      <c r="K133" s="4" t="s">
        <v>536</v>
      </c>
    </row>
    <row r="134" spans="1:18">
      <c r="A134" s="4" t="s">
        <v>480</v>
      </c>
      <c r="L134" s="6" t="n">
        <v>11900000</v>
      </c>
      <c r="M134" s="6" t="n">
        <v>11900000</v>
      </c>
    </row>
    <row r="135" spans="1:18">
      <c r="A135" s="4" t="s">
        <v>481</v>
      </c>
      <c r="J135" s="4" t="s">
        <v>538</v>
      </c>
    </row>
    <row r="136" spans="1:18">
      <c r="A136" s="4" t="s">
        <v>539</v>
      </c>
    </row>
    <row r="137" spans="1:18">
      <c r="A137" s="3" t="s">
        <v>442</v>
      </c>
    </row>
    <row r="138" spans="1:18">
      <c r="A138" s="4" t="s">
        <v>504</v>
      </c>
      <c r="E138" s="4" t="s">
        <v>540</v>
      </c>
      <c r="J138" s="4" t="s">
        <v>540</v>
      </c>
    </row>
    <row r="139" spans="1:18">
      <c r="A139" s="4" t="s">
        <v>541</v>
      </c>
    </row>
    <row r="140" spans="1:18">
      <c r="A140" s="3" t="s">
        <v>442</v>
      </c>
    </row>
    <row r="141" spans="1:18">
      <c r="A141" s="4" t="s">
        <v>504</v>
      </c>
      <c r="E141" s="4" t="s">
        <v>542</v>
      </c>
      <c r="J141" s="4" t="s">
        <v>542</v>
      </c>
    </row>
    <row r="142" spans="1:18">
      <c r="A142" s="4" t="s">
        <v>543</v>
      </c>
    </row>
    <row r="143" spans="1:18">
      <c r="A143" s="3" t="s">
        <v>442</v>
      </c>
    </row>
    <row r="144" spans="1:18">
      <c r="A144" s="4" t="s">
        <v>484</v>
      </c>
      <c r="L144" s="4" t="s">
        <v>544</v>
      </c>
      <c r="M144" s="4" t="s">
        <v>544</v>
      </c>
    </row>
    <row r="145" spans="1:18">
      <c r="A145" s="4" t="s">
        <v>545</v>
      </c>
    </row>
    <row r="146" spans="1:18">
      <c r="A146" s="3" t="s">
        <v>442</v>
      </c>
    </row>
    <row r="147" spans="1:18">
      <c r="A147" s="4" t="s">
        <v>484</v>
      </c>
      <c r="L147" s="4" t="s">
        <v>546</v>
      </c>
      <c r="M147" s="4" t="s">
        <v>546</v>
      </c>
    </row>
    <row r="148" spans="1:18">
      <c r="A148" s="4" t="s">
        <v>458</v>
      </c>
    </row>
    <row r="149" spans="1:18">
      <c r="A149" s="3" t="s">
        <v>442</v>
      </c>
    </row>
    <row r="150" spans="1:18">
      <c r="A150" s="4" t="s">
        <v>489</v>
      </c>
      <c r="J150" s="4" t="s">
        <v>536</v>
      </c>
      <c r="K150" s="4" t="s">
        <v>536</v>
      </c>
    </row>
    <row r="151" spans="1:18">
      <c r="A151" s="4" t="s">
        <v>547</v>
      </c>
    </row>
    <row r="152" spans="1:18">
      <c r="A152" s="3" t="s">
        <v>442</v>
      </c>
    </row>
    <row r="153" spans="1:18">
      <c r="A153" s="4" t="s">
        <v>480</v>
      </c>
      <c r="M153" s="6" t="n">
        <v>10200000</v>
      </c>
      <c r="N153" s="6" t="n">
        <v>10200000</v>
      </c>
    </row>
    <row r="154" spans="1:18">
      <c r="A154" s="4" t="s">
        <v>481</v>
      </c>
      <c r="J154" s="4" t="s">
        <v>548</v>
      </c>
    </row>
    <row r="155" spans="1:18">
      <c r="A155" s="4" t="s">
        <v>504</v>
      </c>
      <c r="E155" s="4" t="s">
        <v>549</v>
      </c>
      <c r="J155" s="4" t="s">
        <v>549</v>
      </c>
    </row>
    <row r="156" spans="1:18">
      <c r="A156" s="4" t="s">
        <v>550</v>
      </c>
    </row>
    <row r="157" spans="1:18">
      <c r="A157" s="3" t="s">
        <v>442</v>
      </c>
    </row>
    <row r="158" spans="1:18">
      <c r="A158" s="4" t="s">
        <v>504</v>
      </c>
      <c r="M158" s="4" t="s">
        <v>551</v>
      </c>
      <c r="N158" s="4" t="s">
        <v>551</v>
      </c>
    </row>
    <row r="159" spans="1:18">
      <c r="A159" s="4" t="s">
        <v>459</v>
      </c>
    </row>
    <row r="160" spans="1:18">
      <c r="A160" s="3" t="s">
        <v>442</v>
      </c>
    </row>
    <row r="161" spans="1:18">
      <c r="A161" s="4" t="s">
        <v>489</v>
      </c>
      <c r="J161" s="4" t="s">
        <v>12</v>
      </c>
      <c r="K161" s="4" t="s">
        <v>12</v>
      </c>
    </row>
    <row r="162" spans="1:18">
      <c r="A162" s="4" t="s">
        <v>552</v>
      </c>
    </row>
    <row r="163" spans="1:18">
      <c r="A163" s="3" t="s">
        <v>442</v>
      </c>
    </row>
    <row r="164" spans="1:18">
      <c r="A164" s="4" t="s">
        <v>480</v>
      </c>
      <c r="L164" s="6" t="n">
        <v>25000000</v>
      </c>
    </row>
    <row r="165" spans="1:18">
      <c r="A165" s="4" t="s">
        <v>481</v>
      </c>
      <c r="J165" s="4" t="s">
        <v>553</v>
      </c>
    </row>
    <row r="166" spans="1:18">
      <c r="A166" s="4" t="s">
        <v>484</v>
      </c>
      <c r="L166" s="4" t="s">
        <v>554</v>
      </c>
    </row>
    <row r="167" spans="1:18">
      <c r="A167" s="4" t="s">
        <v>555</v>
      </c>
    </row>
    <row r="168" spans="1:18">
      <c r="A168" s="3" t="s">
        <v>442</v>
      </c>
    </row>
    <row r="169" spans="1:18">
      <c r="A169" s="4" t="s">
        <v>504</v>
      </c>
      <c r="E169" s="4" t="s">
        <v>556</v>
      </c>
      <c r="J169" s="4" t="s">
        <v>556</v>
      </c>
    </row>
    <row r="170" spans="1:18">
      <c r="A170" s="4" t="s">
        <v>460</v>
      </c>
    </row>
    <row r="171" spans="1:18">
      <c r="A171" s="3" t="s">
        <v>442</v>
      </c>
    </row>
    <row r="172" spans="1:18">
      <c r="A172" s="4" t="s">
        <v>489</v>
      </c>
      <c r="J172" s="4" t="s">
        <v>557</v>
      </c>
      <c r="K172" s="4" t="s">
        <v>557</v>
      </c>
    </row>
    <row r="173" spans="1:18">
      <c r="A173" s="4" t="s">
        <v>558</v>
      </c>
      <c r="H173" s="4" t="s">
        <v>559</v>
      </c>
    </row>
    <row r="174" spans="1:18">
      <c r="A174" s="4" t="s">
        <v>560</v>
      </c>
      <c r="H174" s="5" t="n">
        <v>2</v>
      </c>
    </row>
    <row r="175" spans="1:18">
      <c r="A175" s="4" t="s">
        <v>561</v>
      </c>
    </row>
    <row r="176" spans="1:18">
      <c r="A176" s="3" t="s">
        <v>442</v>
      </c>
    </row>
    <row r="177" spans="1:18">
      <c r="A177" s="4" t="s">
        <v>480</v>
      </c>
      <c r="F177" s="6" t="n">
        <v>91200000</v>
      </c>
    </row>
    <row r="178" spans="1:18">
      <c r="A178" s="4" t="s">
        <v>481</v>
      </c>
      <c r="J178" s="4" t="s">
        <v>562</v>
      </c>
    </row>
    <row r="179" spans="1:18">
      <c r="A179" s="4" t="s">
        <v>504</v>
      </c>
      <c r="E179" s="4" t="s">
        <v>563</v>
      </c>
      <c r="J179" s="4" t="s">
        <v>563</v>
      </c>
    </row>
    <row r="180" spans="1:18">
      <c r="A180" s="4" t="s">
        <v>564</v>
      </c>
    </row>
    <row r="181" spans="1:18">
      <c r="A181" s="3" t="s">
        <v>442</v>
      </c>
    </row>
    <row r="182" spans="1:18">
      <c r="A182" s="4" t="s">
        <v>484</v>
      </c>
      <c r="F182" s="4" t="s">
        <v>565</v>
      </c>
    </row>
    <row r="183" spans="1:18">
      <c r="A183" s="4" t="s">
        <v>566</v>
      </c>
    </row>
    <row r="184" spans="1:18">
      <c r="A184" s="3" t="s">
        <v>442</v>
      </c>
    </row>
    <row r="185" spans="1:18">
      <c r="A185" s="4" t="s">
        <v>489</v>
      </c>
      <c r="J185" s="4" t="s">
        <v>519</v>
      </c>
      <c r="K185" s="4" t="s">
        <v>519</v>
      </c>
    </row>
    <row r="186" spans="1:18">
      <c r="A186" s="4" t="s">
        <v>462</v>
      </c>
    </row>
    <row r="187" spans="1:18">
      <c r="A187" s="3" t="s">
        <v>442</v>
      </c>
    </row>
    <row r="188" spans="1:18">
      <c r="A188" s="4" t="s">
        <v>489</v>
      </c>
      <c r="J188" s="4" t="s">
        <v>557</v>
      </c>
      <c r="K188" s="4" t="s">
        <v>557</v>
      </c>
    </row>
    <row r="189" spans="1:18">
      <c r="A189" s="4" t="s">
        <v>567</v>
      </c>
    </row>
    <row r="190" spans="1:18">
      <c r="A190" s="3" t="s">
        <v>442</v>
      </c>
    </row>
    <row r="191" spans="1:18">
      <c r="A191" s="4" t="s">
        <v>480</v>
      </c>
      <c r="E191" s="6" t="n">
        <v>70000000</v>
      </c>
      <c r="J191" s="6" t="n">
        <v>70000000</v>
      </c>
    </row>
    <row r="192" spans="1:18">
      <c r="A192" s="4" t="s">
        <v>481</v>
      </c>
      <c r="J192" s="4" t="s">
        <v>568</v>
      </c>
    </row>
    <row r="193" spans="1:18">
      <c r="A193" s="4" t="s">
        <v>504</v>
      </c>
      <c r="E193" s="4" t="s">
        <v>569</v>
      </c>
      <c r="J193" s="4" t="s">
        <v>569</v>
      </c>
    </row>
    <row r="194" spans="1:18">
      <c r="A194" s="4" t="s">
        <v>510</v>
      </c>
      <c r="E194" s="5" t="n">
        <v>10</v>
      </c>
      <c r="J194" s="5" t="n">
        <v>10</v>
      </c>
    </row>
    <row r="195" spans="1:18">
      <c r="A195" s="4" t="s">
        <v>570</v>
      </c>
    </row>
    <row r="196" spans="1:18">
      <c r="A196" s="3" t="s">
        <v>442</v>
      </c>
    </row>
    <row r="197" spans="1:18">
      <c r="A197" s="4" t="s">
        <v>484</v>
      </c>
      <c r="E197" s="4" t="s">
        <v>488</v>
      </c>
    </row>
    <row r="198" spans="1:18">
      <c r="A198" s="4" t="s">
        <v>571</v>
      </c>
    </row>
    <row r="199" spans="1:18">
      <c r="A199" s="3" t="s">
        <v>442</v>
      </c>
    </row>
    <row r="200" spans="1:18">
      <c r="A200" s="4" t="s">
        <v>480</v>
      </c>
      <c r="N200" s="6" t="n">
        <v>151000000</v>
      </c>
    </row>
    <row r="201" spans="1:18">
      <c r="A201" s="4" t="s">
        <v>481</v>
      </c>
      <c r="J201" s="4" t="s">
        <v>572</v>
      </c>
    </row>
    <row r="202" spans="1:18">
      <c r="A202" s="4" t="s">
        <v>504</v>
      </c>
      <c r="E202" s="4" t="s">
        <v>573</v>
      </c>
      <c r="J202" s="4" t="s">
        <v>573</v>
      </c>
    </row>
    <row r="203" spans="1:18">
      <c r="A203" s="4" t="s">
        <v>574</v>
      </c>
    </row>
    <row r="204" spans="1:18">
      <c r="A204" s="3" t="s">
        <v>442</v>
      </c>
    </row>
    <row r="205" spans="1:18">
      <c r="A205" s="4" t="s">
        <v>484</v>
      </c>
      <c r="N205" s="4" t="s">
        <v>575</v>
      </c>
    </row>
    <row r="206" spans="1:18">
      <c r="A206" s="4" t="s">
        <v>576</v>
      </c>
    </row>
    <row r="207" spans="1:18">
      <c r="A207" s="3" t="s">
        <v>442</v>
      </c>
    </row>
    <row r="208" spans="1:18">
      <c r="A208" s="4" t="s">
        <v>558</v>
      </c>
      <c r="N208" s="4" t="s">
        <v>529</v>
      </c>
    </row>
    <row r="209" spans="1:18">
      <c r="A209" s="4" t="s">
        <v>577</v>
      </c>
      <c r="N209" s="6" t="n">
        <v>8100000</v>
      </c>
    </row>
    <row r="210" spans="1:18">
      <c r="A210" s="4" t="s">
        <v>578</v>
      </c>
    </row>
    <row r="211" spans="1:18">
      <c r="A211" s="3" t="s">
        <v>442</v>
      </c>
    </row>
    <row r="212" spans="1:18">
      <c r="A212" s="4" t="s">
        <v>481</v>
      </c>
      <c r="J212" s="4" t="s">
        <v>579</v>
      </c>
    </row>
    <row r="213" spans="1:18">
      <c r="A213" s="4" t="s">
        <v>580</v>
      </c>
    </row>
    <row r="214" spans="1:18">
      <c r="A214" s="3" t="s">
        <v>442</v>
      </c>
    </row>
    <row r="215" spans="1:18">
      <c r="A215" s="4" t="s">
        <v>480</v>
      </c>
      <c r="M215" s="6" t="n">
        <v>172000000</v>
      </c>
    </row>
    <row r="216" spans="1:18">
      <c r="A216" s="4" t="s">
        <v>504</v>
      </c>
      <c r="E216" s="4" t="s">
        <v>581</v>
      </c>
      <c r="J216" s="4" t="s">
        <v>581</v>
      </c>
    </row>
    <row r="217" spans="1:18">
      <c r="A217" s="4" t="s">
        <v>582</v>
      </c>
    </row>
    <row r="218" spans="1:18">
      <c r="A218" s="3" t="s">
        <v>442</v>
      </c>
    </row>
    <row r="219" spans="1:18">
      <c r="A219" s="4" t="s">
        <v>504</v>
      </c>
      <c r="E219" s="4" t="s">
        <v>583</v>
      </c>
      <c r="J219" s="4" t="s">
        <v>583</v>
      </c>
    </row>
    <row r="220" spans="1:18">
      <c r="A220" s="4" t="s">
        <v>584</v>
      </c>
    </row>
    <row r="221" spans="1:18">
      <c r="A221" s="3" t="s">
        <v>442</v>
      </c>
    </row>
    <row r="222" spans="1:18">
      <c r="A222" s="4" t="s">
        <v>484</v>
      </c>
      <c r="M222" s="4" t="s">
        <v>585</v>
      </c>
    </row>
    <row r="223" spans="1:18">
      <c r="A223" s="4" t="s">
        <v>586</v>
      </c>
    </row>
    <row r="224" spans="1:18">
      <c r="A224" s="3" t="s">
        <v>442</v>
      </c>
    </row>
    <row r="225" spans="1:18">
      <c r="A225" s="4" t="s">
        <v>484</v>
      </c>
      <c r="M225" s="4" t="s">
        <v>587</v>
      </c>
    </row>
    <row r="226" spans="1:18">
      <c r="A226" s="4" t="s">
        <v>588</v>
      </c>
    </row>
    <row r="227" spans="1:18">
      <c r="A227" s="3" t="s">
        <v>442</v>
      </c>
    </row>
    <row r="228" spans="1:18">
      <c r="A228" s="4" t="s">
        <v>504</v>
      </c>
      <c r="E228" s="4" t="s">
        <v>581</v>
      </c>
      <c r="J228" s="4" t="s">
        <v>581</v>
      </c>
    </row>
    <row r="229" spans="1:18">
      <c r="A229" s="4" t="s">
        <v>589</v>
      </c>
    </row>
    <row r="230" spans="1:18">
      <c r="A230" s="3" t="s">
        <v>442</v>
      </c>
    </row>
    <row r="231" spans="1:18">
      <c r="A231" s="4" t="s">
        <v>480</v>
      </c>
      <c r="I231" s="6" t="n">
        <v>46900000</v>
      </c>
    </row>
    <row r="232" spans="1:18">
      <c r="A232" s="4" t="s">
        <v>481</v>
      </c>
      <c r="J232" s="4" t="s">
        <v>590</v>
      </c>
    </row>
    <row r="233" spans="1:18">
      <c r="A233" s="4" t="s">
        <v>504</v>
      </c>
      <c r="E233" s="4" t="s">
        <v>591</v>
      </c>
      <c r="J233" s="4" t="s">
        <v>591</v>
      </c>
    </row>
    <row r="234" spans="1:18">
      <c r="A234" s="4" t="s">
        <v>592</v>
      </c>
    </row>
    <row r="235" spans="1:18">
      <c r="A235" s="3" t="s">
        <v>442</v>
      </c>
    </row>
    <row r="236" spans="1:18">
      <c r="A236" s="4" t="s">
        <v>484</v>
      </c>
      <c r="I236" s="4" t="s">
        <v>485</v>
      </c>
    </row>
    <row r="237" spans="1:18">
      <c r="A237" s="4" t="s">
        <v>593</v>
      </c>
    </row>
    <row r="238" spans="1:18">
      <c r="A238" s="3" t="s">
        <v>442</v>
      </c>
    </row>
    <row r="239" spans="1:18">
      <c r="A239" s="4" t="s">
        <v>481</v>
      </c>
      <c r="J239" s="4" t="s">
        <v>594</v>
      </c>
    </row>
    <row r="240" spans="1:18">
      <c r="A240" s="4" t="s">
        <v>504</v>
      </c>
      <c r="E240" s="4" t="s">
        <v>595</v>
      </c>
      <c r="J240" s="4" t="s">
        <v>595</v>
      </c>
    </row>
    <row r="241" spans="1:18">
      <c r="A241" s="4" t="s">
        <v>596</v>
      </c>
    </row>
    <row r="242" spans="1:18">
      <c r="A242" s="3" t="s">
        <v>442</v>
      </c>
    </row>
    <row r="243" spans="1:18">
      <c r="A243" s="4" t="s">
        <v>504</v>
      </c>
      <c r="I243" s="4" t="s">
        <v>581</v>
      </c>
    </row>
    <row r="244" spans="1:18">
      <c r="A244" s="4" t="s">
        <v>597</v>
      </c>
    </row>
    <row r="245" spans="1:18">
      <c r="A245" s="3" t="s">
        <v>442</v>
      </c>
    </row>
    <row r="246" spans="1:18">
      <c r="A246" s="4" t="s">
        <v>480</v>
      </c>
      <c r="M246" s="6" t="n">
        <v>35000000</v>
      </c>
    </row>
    <row r="247" spans="1:18">
      <c r="A247" s="4" t="s">
        <v>481</v>
      </c>
      <c r="J247" s="4" t="s">
        <v>598</v>
      </c>
    </row>
    <row r="248" spans="1:18">
      <c r="A248" s="4" t="s">
        <v>484</v>
      </c>
      <c r="M248" s="4" t="s">
        <v>599</v>
      </c>
    </row>
    <row r="249" spans="1:18">
      <c r="A249" s="4" t="s">
        <v>600</v>
      </c>
      <c r="E249" s="6" t="n">
        <v>0</v>
      </c>
      <c r="J249" s="6" t="n">
        <v>0</v>
      </c>
    </row>
    <row r="250" spans="1:18">
      <c r="A250" s="4" t="s">
        <v>601</v>
      </c>
    </row>
    <row r="251" spans="1:18">
      <c r="A251" s="3" t="s">
        <v>442</v>
      </c>
    </row>
    <row r="252" spans="1:18">
      <c r="A252" s="4" t="s">
        <v>504</v>
      </c>
      <c r="E252" s="4" t="s">
        <v>602</v>
      </c>
      <c r="J252" s="4" t="s">
        <v>602</v>
      </c>
    </row>
    <row r="253" spans="1:18">
      <c r="A253" s="4" t="s">
        <v>603</v>
      </c>
    </row>
    <row r="254" spans="1:18">
      <c r="A254" s="3" t="s">
        <v>442</v>
      </c>
    </row>
    <row r="255" spans="1:18">
      <c r="A255" s="4" t="s">
        <v>480</v>
      </c>
      <c r="G255" s="6" t="n">
        <v>65800000</v>
      </c>
    </row>
    <row r="256" spans="1:18">
      <c r="A256" s="4" t="s">
        <v>484</v>
      </c>
      <c r="C256" s="4" t="s">
        <v>485</v>
      </c>
      <c r="G256" s="4" t="s">
        <v>485</v>
      </c>
    </row>
    <row r="257" spans="1:18">
      <c r="A257" s="4" t="s">
        <v>504</v>
      </c>
      <c r="E257" s="4" t="s">
        <v>591</v>
      </c>
      <c r="J257" s="4" t="s">
        <v>591</v>
      </c>
    </row>
    <row r="258" spans="1:18">
      <c r="A258" s="4" t="s">
        <v>604</v>
      </c>
    </row>
    <row r="259" spans="1:18">
      <c r="A259" s="3" t="s">
        <v>442</v>
      </c>
    </row>
    <row r="260" spans="1:18">
      <c r="A260" s="4" t="s">
        <v>481</v>
      </c>
      <c r="J260" s="4" t="s">
        <v>605</v>
      </c>
    </row>
    <row r="261" spans="1:18">
      <c r="A261" s="4" t="s">
        <v>606</v>
      </c>
    </row>
    <row r="262" spans="1:18">
      <c r="A262" s="3" t="s">
        <v>442</v>
      </c>
    </row>
    <row r="263" spans="1:18">
      <c r="A263" s="4" t="s">
        <v>480</v>
      </c>
      <c r="G263" s="6" t="n">
        <v>29800000</v>
      </c>
    </row>
    <row r="264" spans="1:18">
      <c r="A264" s="4" t="s">
        <v>484</v>
      </c>
      <c r="C264" s="4" t="s">
        <v>607</v>
      </c>
      <c r="G264" s="4" t="s">
        <v>607</v>
      </c>
    </row>
    <row r="265" spans="1:18">
      <c r="A265" s="4" t="s">
        <v>504</v>
      </c>
      <c r="E265" s="4" t="s">
        <v>608</v>
      </c>
      <c r="J265" s="4" t="s">
        <v>608</v>
      </c>
    </row>
    <row r="266" spans="1:18">
      <c r="A266" s="4" t="s">
        <v>609</v>
      </c>
    </row>
    <row r="267" spans="1:18">
      <c r="A267" s="3" t="s">
        <v>442</v>
      </c>
    </row>
    <row r="268" spans="1:18">
      <c r="A268" s="4" t="s">
        <v>481</v>
      </c>
      <c r="J268" s="4" t="s">
        <v>6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52</v>
      </c>
    </row>
    <row r="2" spans="1:3">
      <c r="A2" s="3" t="s">
        <v>612</v>
      </c>
    </row>
    <row r="3" spans="1:3">
      <c r="A3" s="4" t="s">
        <v>613</v>
      </c>
      <c r="B3" s="6" t="n">
        <v>45182</v>
      </c>
    </row>
    <row r="4" spans="1:3">
      <c r="A4" s="4" t="s">
        <v>536</v>
      </c>
      <c r="B4" s="5" t="n">
        <v>164734</v>
      </c>
    </row>
    <row r="5" spans="1:3">
      <c r="A5" s="4" t="s">
        <v>323</v>
      </c>
      <c r="B5" s="5" t="n">
        <v>159839</v>
      </c>
    </row>
    <row r="6" spans="1:3">
      <c r="A6" s="4" t="s">
        <v>499</v>
      </c>
      <c r="B6" s="5" t="n">
        <v>150819</v>
      </c>
    </row>
    <row r="7" spans="1:3">
      <c r="A7" s="4" t="s">
        <v>557</v>
      </c>
      <c r="B7" s="5" t="n">
        <v>101247</v>
      </c>
    </row>
    <row r="8" spans="1:3">
      <c r="A8" s="4" t="s">
        <v>614</v>
      </c>
      <c r="B8" s="5" t="n">
        <v>274909</v>
      </c>
    </row>
    <row r="9" spans="1:3">
      <c r="A9" s="4" t="s">
        <v>443</v>
      </c>
      <c r="B9" s="6" t="n">
        <v>896730</v>
      </c>
      <c r="C9" s="6" t="n">
        <v>93020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80"/>
    <col customWidth="1" max="6" min="6" width="30"/>
    <col customWidth="1" max="7" min="7" width="21"/>
    <col customWidth="1" max="8" min="8" width="27"/>
    <col customWidth="1" max="9" min="9" width="21"/>
    <col customWidth="1" max="10" min="10" width="29"/>
    <col customWidth="1" max="11" min="11" width="21"/>
    <col customWidth="1" max="12" min="12" width="21"/>
  </cols>
  <sheetData>
    <row r="1" spans="1:12">
      <c r="A1" s="1" t="s">
        <v>615</v>
      </c>
      <c r="B1" s="2" t="s">
        <v>616</v>
      </c>
      <c r="C1" s="2" t="s">
        <v>617</v>
      </c>
      <c r="D1" s="2" t="s">
        <v>618</v>
      </c>
      <c r="E1" s="2" t="s">
        <v>619</v>
      </c>
      <c r="F1" s="2" t="s">
        <v>466</v>
      </c>
      <c r="G1" s="2" t="s">
        <v>620</v>
      </c>
      <c r="H1" s="2" t="s">
        <v>621</v>
      </c>
      <c r="I1" s="2" t="s">
        <v>620</v>
      </c>
      <c r="J1" s="2" t="s">
        <v>621</v>
      </c>
      <c r="K1" s="2" t="s">
        <v>620</v>
      </c>
      <c r="L1" s="2" t="s">
        <v>622</v>
      </c>
    </row>
    <row r="2" spans="1:12">
      <c r="A2" s="3" t="s">
        <v>442</v>
      </c>
    </row>
    <row r="3" spans="1:12">
      <c r="A3" s="4" t="s">
        <v>61</v>
      </c>
      <c r="H3" s="6" t="n">
        <v>1286022</v>
      </c>
      <c r="J3" s="6" t="n">
        <v>1286022</v>
      </c>
      <c r="L3" s="6" t="n">
        <v>1250829</v>
      </c>
    </row>
    <row r="4" spans="1:12">
      <c r="A4" s="4" t="s">
        <v>623</v>
      </c>
      <c r="H4" s="5" t="n">
        <v>896730</v>
      </c>
      <c r="J4" s="5" t="n">
        <v>896730</v>
      </c>
      <c r="L4" s="6" t="n">
        <v>930207</v>
      </c>
    </row>
    <row r="5" spans="1:12">
      <c r="A5" s="4" t="s">
        <v>624</v>
      </c>
      <c r="H5" s="6" t="n">
        <v>9540</v>
      </c>
      <c r="I5" s="6" t="n">
        <v>15109</v>
      </c>
      <c r="J5" s="6" t="n">
        <v>9540</v>
      </c>
      <c r="K5" s="6" t="n">
        <v>15109</v>
      </c>
    </row>
    <row r="6" spans="1:12">
      <c r="A6" s="4" t="s">
        <v>625</v>
      </c>
      <c r="H6" s="5" t="n">
        <v>250000</v>
      </c>
      <c r="J6" s="5" t="n">
        <v>250000</v>
      </c>
    </row>
    <row r="7" spans="1:12">
      <c r="A7" s="4" t="s">
        <v>626</v>
      </c>
      <c r="D7" s="6" t="n">
        <v>25700</v>
      </c>
    </row>
    <row r="8" spans="1:12">
      <c r="A8" s="4" t="s">
        <v>120</v>
      </c>
      <c r="J8" s="6" t="n">
        <v>3616</v>
      </c>
    </row>
    <row r="9" spans="1:12">
      <c r="A9" s="4" t="s">
        <v>627</v>
      </c>
      <c r="J9" s="5" t="n">
        <v>1672</v>
      </c>
    </row>
    <row r="10" spans="1:12">
      <c r="A10" s="4" t="s">
        <v>479</v>
      </c>
    </row>
    <row r="11" spans="1:12">
      <c r="A11" s="3" t="s">
        <v>442</v>
      </c>
    </row>
    <row r="12" spans="1:12">
      <c r="A12" s="4" t="s">
        <v>628</v>
      </c>
      <c r="F12" s="6" t="n">
        <v>16000</v>
      </c>
    </row>
    <row r="13" spans="1:12">
      <c r="A13" s="4" t="s">
        <v>629</v>
      </c>
      <c r="E13" s="5" t="n">
        <v>6</v>
      </c>
      <c r="F13" s="5" t="n">
        <v>6</v>
      </c>
    </row>
    <row r="14" spans="1:12">
      <c r="A14" s="4" t="s">
        <v>480</v>
      </c>
      <c r="E14" s="6" t="n">
        <v>69600</v>
      </c>
      <c r="F14" s="6" t="n">
        <v>27500</v>
      </c>
    </row>
    <row r="15" spans="1:12">
      <c r="A15" s="4" t="s">
        <v>630</v>
      </c>
      <c r="F15" s="6" t="n">
        <v>10400</v>
      </c>
    </row>
    <row r="16" spans="1:12">
      <c r="A16" s="4" t="s">
        <v>481</v>
      </c>
      <c r="E16" s="4" t="s">
        <v>482</v>
      </c>
      <c r="F16" s="4" t="s">
        <v>483</v>
      </c>
    </row>
    <row r="17" spans="1:12">
      <c r="A17" s="4" t="s">
        <v>631</v>
      </c>
      <c r="F17" s="4" t="s">
        <v>485</v>
      </c>
    </row>
    <row r="18" spans="1:12">
      <c r="A18" s="4" t="s">
        <v>632</v>
      </c>
      <c r="E18" s="5" t="n">
        <v>9</v>
      </c>
    </row>
    <row r="19" spans="1:12">
      <c r="A19" s="4" t="s">
        <v>633</v>
      </c>
      <c r="E19" s="6" t="n">
        <v>76500</v>
      </c>
    </row>
    <row r="20" spans="1:12">
      <c r="A20" s="4" t="s">
        <v>486</v>
      </c>
      <c r="E20" s="5" t="n">
        <v>6</v>
      </c>
      <c r="F20" s="5" t="n">
        <v>6</v>
      </c>
    </row>
    <row r="21" spans="1:12">
      <c r="A21" s="4" t="s">
        <v>624</v>
      </c>
      <c r="E21" s="6" t="n">
        <v>15100</v>
      </c>
    </row>
    <row r="22" spans="1:12">
      <c r="A22" s="4" t="s">
        <v>634</v>
      </c>
      <c r="E22" s="5" t="n">
        <v>4500</v>
      </c>
    </row>
    <row r="23" spans="1:12">
      <c r="A23" s="4" t="s">
        <v>635</v>
      </c>
      <c r="E23" s="6" t="n">
        <v>5600</v>
      </c>
    </row>
    <row r="24" spans="1:12">
      <c r="A24" s="4" t="s">
        <v>625</v>
      </c>
      <c r="E24" s="5" t="n">
        <v>250000</v>
      </c>
    </row>
    <row r="25" spans="1:12">
      <c r="A25" s="4" t="s">
        <v>330</v>
      </c>
    </row>
    <row r="26" spans="1:12">
      <c r="A26" s="3" t="s">
        <v>442</v>
      </c>
    </row>
    <row r="27" spans="1:12">
      <c r="A27" s="4" t="s">
        <v>480</v>
      </c>
      <c r="B27" s="6" t="n">
        <v>70000</v>
      </c>
    </row>
    <row r="28" spans="1:12">
      <c r="A28" s="4" t="s">
        <v>481</v>
      </c>
      <c r="B28" s="4" t="s">
        <v>487</v>
      </c>
    </row>
    <row r="29" spans="1:12">
      <c r="A29" s="4" t="s">
        <v>631</v>
      </c>
      <c r="B29" s="4" t="s">
        <v>488</v>
      </c>
    </row>
    <row r="30" spans="1:12">
      <c r="A30" s="4" t="s">
        <v>632</v>
      </c>
      <c r="B30" s="5" t="n">
        <v>10</v>
      </c>
    </row>
    <row r="31" spans="1:12">
      <c r="A31" s="4" t="s">
        <v>633</v>
      </c>
      <c r="B31" s="6" t="n">
        <v>70000</v>
      </c>
    </row>
    <row r="32" spans="1:12">
      <c r="A32" s="4" t="s">
        <v>624</v>
      </c>
      <c r="B32" s="6" t="n">
        <v>9500</v>
      </c>
    </row>
    <row r="33" spans="1:12">
      <c r="A33" s="4" t="s">
        <v>636</v>
      </c>
    </row>
    <row r="34" spans="1:12">
      <c r="A34" s="3" t="s">
        <v>442</v>
      </c>
    </row>
    <row r="35" spans="1:12">
      <c r="A35" s="4" t="s">
        <v>623</v>
      </c>
      <c r="H35" s="6" t="n">
        <v>200300</v>
      </c>
      <c r="J35" s="6" t="n">
        <v>200300</v>
      </c>
    </row>
    <row r="36" spans="1:12">
      <c r="A36" s="4" t="s">
        <v>603</v>
      </c>
    </row>
    <row r="37" spans="1:12">
      <c r="A37" s="3" t="s">
        <v>442</v>
      </c>
    </row>
    <row r="38" spans="1:12">
      <c r="A38" s="4" t="s">
        <v>480</v>
      </c>
      <c r="G38" s="6" t="n">
        <v>65800</v>
      </c>
      <c r="I38" s="5" t="n">
        <v>65800</v>
      </c>
      <c r="K38" s="5" t="n">
        <v>65800</v>
      </c>
    </row>
    <row r="39" spans="1:12">
      <c r="A39" s="4" t="s">
        <v>631</v>
      </c>
      <c r="E39" s="4" t="s">
        <v>485</v>
      </c>
      <c r="G39" s="4" t="s">
        <v>485</v>
      </c>
    </row>
    <row r="40" spans="1:12">
      <c r="A40" s="4" t="s">
        <v>604</v>
      </c>
    </row>
    <row r="41" spans="1:12">
      <c r="A41" s="3" t="s">
        <v>442</v>
      </c>
    </row>
    <row r="42" spans="1:12">
      <c r="A42" s="4" t="s">
        <v>481</v>
      </c>
      <c r="J42" s="4" t="s">
        <v>605</v>
      </c>
    </row>
    <row r="43" spans="1:12">
      <c r="A43" s="4" t="s">
        <v>606</v>
      </c>
    </row>
    <row r="44" spans="1:12">
      <c r="A44" s="3" t="s">
        <v>442</v>
      </c>
    </row>
    <row r="45" spans="1:12">
      <c r="A45" s="4" t="s">
        <v>480</v>
      </c>
      <c r="G45" s="6" t="n">
        <v>29800</v>
      </c>
      <c r="I45" s="6" t="n">
        <v>29800</v>
      </c>
      <c r="K45" s="6" t="n">
        <v>29800</v>
      </c>
    </row>
    <row r="46" spans="1:12">
      <c r="A46" s="4" t="s">
        <v>631</v>
      </c>
      <c r="E46" s="4" t="s">
        <v>607</v>
      </c>
      <c r="G46" s="4" t="s">
        <v>607</v>
      </c>
    </row>
    <row r="47" spans="1:12">
      <c r="A47" s="4" t="s">
        <v>609</v>
      </c>
    </row>
    <row r="48" spans="1:12">
      <c r="A48" s="3" t="s">
        <v>442</v>
      </c>
    </row>
    <row r="49" spans="1:12">
      <c r="A49" s="4" t="s">
        <v>481</v>
      </c>
      <c r="J49" s="4" t="s">
        <v>610</v>
      </c>
    </row>
    <row r="50" spans="1:12">
      <c r="A50" s="4" t="s">
        <v>637</v>
      </c>
    </row>
    <row r="51" spans="1:12">
      <c r="A51" s="3" t="s">
        <v>442</v>
      </c>
    </row>
    <row r="52" spans="1:12">
      <c r="A52" s="4" t="s">
        <v>480</v>
      </c>
      <c r="C52" s="6" t="n">
        <v>91200</v>
      </c>
    </row>
    <row r="53" spans="1:12">
      <c r="A53" s="4" t="s">
        <v>481</v>
      </c>
      <c r="C53" s="4" t="s">
        <v>638</v>
      </c>
    </row>
    <row r="54" spans="1:12">
      <c r="A54" s="4" t="s">
        <v>639</v>
      </c>
      <c r="C54" s="4" t="s">
        <v>640</v>
      </c>
    </row>
    <row r="55" spans="1:12">
      <c r="A55" s="4" t="s">
        <v>641</v>
      </c>
      <c r="C55" s="6" t="n">
        <v>1900</v>
      </c>
    </row>
    <row r="56" spans="1:12">
      <c r="A56" s="4" t="s">
        <v>627</v>
      </c>
      <c r="C56" s="6" t="n">
        <v>1700</v>
      </c>
    </row>
    <row r="57" spans="1:12">
      <c r="A57" s="4" t="s">
        <v>642</v>
      </c>
    </row>
    <row r="58" spans="1:12">
      <c r="A58" s="3" t="s">
        <v>442</v>
      </c>
    </row>
    <row r="59" spans="1:12">
      <c r="A59" s="4" t="s">
        <v>481</v>
      </c>
      <c r="C59" s="4" t="s">
        <v>643</v>
      </c>
    </row>
    <row r="60" spans="1:12">
      <c r="A60" s="4" t="s">
        <v>120</v>
      </c>
      <c r="C60" s="6" t="n">
        <v>3600</v>
      </c>
    </row>
    <row r="61" spans="1:12">
      <c r="A61" s="4" t="s">
        <v>644</v>
      </c>
    </row>
    <row r="62" spans="1:12">
      <c r="A62" s="3" t="s">
        <v>442</v>
      </c>
    </row>
    <row r="63" spans="1:12">
      <c r="A63" s="4" t="s">
        <v>631</v>
      </c>
      <c r="C63" s="4" t="s">
        <v>565</v>
      </c>
    </row>
    <row r="64" spans="1:12">
      <c r="A64" s="4" t="s">
        <v>645</v>
      </c>
    </row>
    <row r="65" spans="1:12">
      <c r="A65" s="3" t="s">
        <v>442</v>
      </c>
    </row>
    <row r="66" spans="1:12">
      <c r="A66" s="4" t="s">
        <v>631</v>
      </c>
      <c r="C66" s="4" t="s">
        <v>518</v>
      </c>
    </row>
    <row r="67" spans="1:12">
      <c r="A67" s="4" t="s">
        <v>646</v>
      </c>
    </row>
    <row r="68" spans="1:12">
      <c r="A68" s="3" t="s">
        <v>442</v>
      </c>
    </row>
    <row r="69" spans="1:12">
      <c r="A69" s="4" t="s">
        <v>61</v>
      </c>
      <c r="H69" s="6" t="n">
        <v>1203000</v>
      </c>
      <c r="J69" s="6" t="n">
        <v>120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47</v>
      </c>
      <c r="B1" s="2" t="s">
        <v>102</v>
      </c>
      <c r="H1" s="2" t="s">
        <v>1</v>
      </c>
    </row>
    <row r="2" spans="1:9">
      <c r="B2" s="2" t="s">
        <v>2</v>
      </c>
      <c r="C2" s="2" t="s">
        <v>648</v>
      </c>
      <c r="D2" s="2" t="s">
        <v>649</v>
      </c>
      <c r="E2" s="2" t="s">
        <v>103</v>
      </c>
      <c r="F2" s="2" t="s">
        <v>650</v>
      </c>
      <c r="G2" s="2" t="s">
        <v>651</v>
      </c>
      <c r="H2" s="2" t="s">
        <v>2</v>
      </c>
      <c r="I2" s="2" t="s">
        <v>103</v>
      </c>
    </row>
    <row r="3" spans="1:9">
      <c r="A3" s="3" t="s">
        <v>652</v>
      </c>
    </row>
    <row r="4" spans="1:9">
      <c r="A4" s="4" t="s">
        <v>144</v>
      </c>
      <c r="B4" s="6" t="n">
        <v>3007</v>
      </c>
      <c r="C4" s="6" t="n">
        <v>13249</v>
      </c>
      <c r="D4" s="6" t="n">
        <v>19081</v>
      </c>
      <c r="E4" s="6" t="n">
        <v>-11135</v>
      </c>
      <c r="F4" s="6" t="n">
        <v>2372</v>
      </c>
      <c r="G4" s="6" t="n">
        <v>22624</v>
      </c>
      <c r="H4" s="6" t="n">
        <v>35337</v>
      </c>
      <c r="I4" s="6" t="n">
        <v>13861</v>
      </c>
    </row>
    <row r="5" spans="1:9">
      <c r="A5" s="4" t="s">
        <v>653</v>
      </c>
      <c r="B5" s="5" t="n">
        <v>34835000</v>
      </c>
      <c r="E5" s="5" t="n">
        <v>23336000</v>
      </c>
      <c r="H5" s="5" t="n">
        <v>34683000</v>
      </c>
      <c r="I5" s="5" t="n">
        <v>23298000</v>
      </c>
    </row>
    <row r="6" spans="1:9">
      <c r="A6" s="3" t="s">
        <v>654</v>
      </c>
    </row>
    <row r="7" spans="1:9">
      <c r="A7" s="4" t="s">
        <v>655</v>
      </c>
      <c r="E7" s="5" t="n">
        <v>0</v>
      </c>
      <c r="I7" s="5" t="n">
        <v>140000</v>
      </c>
    </row>
    <row r="8" spans="1:9">
      <c r="A8" s="4" t="s">
        <v>656</v>
      </c>
      <c r="B8" s="5" t="n">
        <v>277000</v>
      </c>
      <c r="H8" s="5" t="n">
        <v>368000</v>
      </c>
      <c r="I8" s="5" t="n">
        <v>334000</v>
      </c>
    </row>
    <row r="9" spans="1:9">
      <c r="A9" s="4" t="s">
        <v>657</v>
      </c>
      <c r="B9" s="5" t="n">
        <v>35112000</v>
      </c>
      <c r="E9" s="5" t="n">
        <v>23336000</v>
      </c>
      <c r="H9" s="5" t="n">
        <v>35051000</v>
      </c>
      <c r="I9" s="5" t="n">
        <v>23772000</v>
      </c>
    </row>
    <row r="10" spans="1:9">
      <c r="A10" s="3" t="s">
        <v>658</v>
      </c>
    </row>
    <row r="11" spans="1:9">
      <c r="A11" s="4" t="s">
        <v>127</v>
      </c>
      <c r="B11" s="7" t="n">
        <v>0.09</v>
      </c>
      <c r="E11" s="7" t="n">
        <v>-0.48</v>
      </c>
      <c r="H11" s="7" t="n">
        <v>1.02</v>
      </c>
      <c r="I11" s="7" t="n">
        <v>0.59</v>
      </c>
    </row>
    <row r="12" spans="1:9">
      <c r="A12" s="4" t="s">
        <v>128</v>
      </c>
      <c r="B12" s="7" t="n">
        <v>0.09</v>
      </c>
      <c r="E12" s="7" t="n">
        <v>-0.48</v>
      </c>
      <c r="H12" s="7" t="n">
        <v>1.01</v>
      </c>
      <c r="I12" s="7" t="n">
        <v>0.58</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9</v>
      </c>
      <c r="B1" s="2" t="s">
        <v>102</v>
      </c>
      <c r="C1" s="2" t="s">
        <v>1</v>
      </c>
    </row>
    <row r="2" spans="1:3">
      <c r="B2" s="2" t="s">
        <v>103</v>
      </c>
      <c r="C2" s="2" t="s">
        <v>103</v>
      </c>
    </row>
    <row r="3" spans="1:3">
      <c r="A3" s="3" t="s">
        <v>652</v>
      </c>
    </row>
    <row r="4" spans="1:3">
      <c r="A4" s="4" t="s">
        <v>660</v>
      </c>
      <c r="B4" s="5" t="n">
        <v>0</v>
      </c>
    </row>
    <row r="5" spans="1:3">
      <c r="A5" s="4" t="s">
        <v>661</v>
      </c>
      <c r="B5" s="5" t="n">
        <v>0</v>
      </c>
      <c r="C5" s="5" t="n">
        <v>14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0"/>
  </cols>
  <sheetData>
    <row r="1" spans="1:2">
      <c r="A1" s="1" t="s">
        <v>662</v>
      </c>
      <c r="B1" s="2" t="s">
        <v>102</v>
      </c>
    </row>
    <row r="2" spans="1:2">
      <c r="B2" s="2" t="s">
        <v>663</v>
      </c>
    </row>
    <row r="3" spans="1:2">
      <c r="A3" s="4" t="s">
        <v>354</v>
      </c>
    </row>
    <row r="4" spans="1:2">
      <c r="A4" s="3" t="s">
        <v>664</v>
      </c>
    </row>
    <row r="5" spans="1:2">
      <c r="A5" s="4" t="s">
        <v>665</v>
      </c>
      <c r="B5" s="5" t="n">
        <v>418954</v>
      </c>
    </row>
    <row r="6" spans="1:2">
      <c r="A6" s="4" t="s">
        <v>137</v>
      </c>
    </row>
    <row r="7" spans="1:2">
      <c r="A7" s="3" t="s">
        <v>664</v>
      </c>
    </row>
    <row r="8" spans="1:2">
      <c r="A8" s="4" t="s">
        <v>665</v>
      </c>
      <c r="B8" s="5" t="n">
        <v>1601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6</v>
      </c>
      <c r="B1" s="2" t="s">
        <v>102</v>
      </c>
      <c r="D1" s="2" t="s">
        <v>1</v>
      </c>
    </row>
    <row r="2" spans="1:5">
      <c r="B2" s="2" t="s">
        <v>2</v>
      </c>
      <c r="C2" s="2" t="s">
        <v>103</v>
      </c>
      <c r="D2" s="2" t="s">
        <v>2</v>
      </c>
      <c r="E2" s="2" t="s">
        <v>103</v>
      </c>
    </row>
    <row r="3" spans="1:5">
      <c r="A3" s="3" t="s">
        <v>664</v>
      </c>
    </row>
    <row r="4" spans="1:5">
      <c r="A4" s="4" t="s">
        <v>667</v>
      </c>
      <c r="B4" s="7" t="n">
        <v>0.09</v>
      </c>
      <c r="C4" s="7" t="n">
        <v>-0.48</v>
      </c>
      <c r="D4" s="7" t="n">
        <v>1.02</v>
      </c>
      <c r="E4" s="7" t="n">
        <v>0.59</v>
      </c>
    </row>
    <row r="5" spans="1:5">
      <c r="A5" s="4" t="s">
        <v>668</v>
      </c>
      <c r="B5" s="5" t="n">
        <v>34835</v>
      </c>
      <c r="C5" s="5" t="n">
        <v>23336</v>
      </c>
      <c r="D5" s="5" t="n">
        <v>34683</v>
      </c>
      <c r="E5" s="5" t="n">
        <v>23298</v>
      </c>
    </row>
    <row r="6" spans="1:5">
      <c r="A6" s="4" t="s">
        <v>669</v>
      </c>
      <c r="B6" s="7" t="n">
        <v>0.09</v>
      </c>
      <c r="C6" s="7" t="n">
        <v>-0.48</v>
      </c>
      <c r="D6" s="7" t="n">
        <v>1.01</v>
      </c>
      <c r="E6" s="7" t="n">
        <v>0.58</v>
      </c>
    </row>
    <row r="7" spans="1:5">
      <c r="A7" s="4" t="s">
        <v>670</v>
      </c>
      <c r="B7" s="5" t="n">
        <v>35112</v>
      </c>
      <c r="C7" s="5" t="n">
        <v>23336</v>
      </c>
      <c r="D7" s="5" t="n">
        <v>35051</v>
      </c>
      <c r="E7" s="5" t="n">
        <v>23772</v>
      </c>
    </row>
    <row r="8" spans="1:5">
      <c r="A8" s="4" t="s">
        <v>671</v>
      </c>
    </row>
    <row r="9" spans="1:5">
      <c r="A9" s="3" t="s">
        <v>664</v>
      </c>
    </row>
    <row r="10" spans="1:5">
      <c r="A10" s="4" t="s">
        <v>667</v>
      </c>
      <c r="C10" s="7" t="n">
        <v>-0.89</v>
      </c>
      <c r="E10" s="7" t="n">
        <v>1.18</v>
      </c>
    </row>
    <row r="11" spans="1:5">
      <c r="A11" s="4" t="s">
        <v>668</v>
      </c>
      <c r="C11" s="5" t="n">
        <v>12462</v>
      </c>
      <c r="E11" s="5" t="n">
        <v>11782</v>
      </c>
    </row>
    <row r="12" spans="1:5">
      <c r="A12" s="4" t="s">
        <v>669</v>
      </c>
      <c r="C12" s="7" t="n">
        <v>-0.89</v>
      </c>
      <c r="E12" s="7" t="n">
        <v>0.58</v>
      </c>
    </row>
    <row r="13" spans="1:5">
      <c r="A13" s="4" t="s">
        <v>670</v>
      </c>
      <c r="C13" s="5" t="n">
        <v>12462</v>
      </c>
      <c r="E13" s="5" t="n">
        <v>24052</v>
      </c>
    </row>
    <row r="14" spans="1:5">
      <c r="A14" s="4" t="s">
        <v>672</v>
      </c>
    </row>
    <row r="15" spans="1:5">
      <c r="A15" s="3" t="s">
        <v>664</v>
      </c>
    </row>
    <row r="16" spans="1:5">
      <c r="A16" s="4" t="s">
        <v>667</v>
      </c>
      <c r="C16" s="7" t="n">
        <v>-0.48</v>
      </c>
      <c r="E16" s="7" t="n">
        <v>0.59</v>
      </c>
    </row>
    <row r="17" spans="1:5">
      <c r="A17" s="4" t="s">
        <v>668</v>
      </c>
      <c r="C17" s="5" t="n">
        <v>23336</v>
      </c>
      <c r="E17" s="5" t="n">
        <v>23298</v>
      </c>
    </row>
    <row r="18" spans="1:5">
      <c r="A18" s="4" t="s">
        <v>669</v>
      </c>
      <c r="C18" s="7" t="n">
        <v>-0.48</v>
      </c>
      <c r="E18" s="7" t="n">
        <v>0.58</v>
      </c>
    </row>
    <row r="19" spans="1:5">
      <c r="A19" s="4" t="s">
        <v>670</v>
      </c>
      <c r="C19" s="5" t="n">
        <v>23336</v>
      </c>
      <c r="E19" s="5" t="n">
        <v>237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37"/>
    <col customWidth="1" max="5" min="5" width="20"/>
    <col customWidth="1" max="6" min="6" width="37"/>
    <col customWidth="1" max="7" min="7" width="30"/>
  </cols>
  <sheetData>
    <row r="1" spans="1:7">
      <c r="A1" s="1" t="s">
        <v>673</v>
      </c>
      <c r="B1" s="2" t="s">
        <v>293</v>
      </c>
      <c r="C1" s="2" t="s">
        <v>294</v>
      </c>
      <c r="D1" s="2" t="s">
        <v>295</v>
      </c>
      <c r="E1" s="2" t="s">
        <v>296</v>
      </c>
      <c r="F1" s="2" t="s">
        <v>674</v>
      </c>
      <c r="G1" s="2" t="s">
        <v>675</v>
      </c>
    </row>
    <row r="2" spans="1:7">
      <c r="A2" s="3" t="s">
        <v>676</v>
      </c>
    </row>
    <row r="3" spans="1:7">
      <c r="A3" s="4" t="s">
        <v>677</v>
      </c>
      <c r="F3" s="4" t="s">
        <v>640</v>
      </c>
    </row>
    <row r="4" spans="1:7">
      <c r="A4" s="4" t="s">
        <v>678</v>
      </c>
      <c r="F4" s="10" t="n">
        <v>0.004</v>
      </c>
    </row>
    <row r="5" spans="1:7">
      <c r="A5" s="4" t="s">
        <v>679</v>
      </c>
      <c r="F5" s="4" t="s">
        <v>680</v>
      </c>
    </row>
    <row r="6" spans="1:7">
      <c r="A6" s="4" t="s">
        <v>681</v>
      </c>
      <c r="F6" s="4" t="s">
        <v>640</v>
      </c>
    </row>
    <row r="7" spans="1:7">
      <c r="A7" s="4" t="s">
        <v>682</v>
      </c>
      <c r="F7" s="4" t="s">
        <v>683</v>
      </c>
    </row>
    <row r="8" spans="1:7">
      <c r="A8" s="4" t="s">
        <v>684</v>
      </c>
      <c r="F8" s="5" t="n">
        <v>250000</v>
      </c>
    </row>
    <row r="9" spans="1:7">
      <c r="A9" s="4" t="s">
        <v>307</v>
      </c>
      <c r="F9" s="4" t="s">
        <v>308</v>
      </c>
    </row>
    <row r="10" spans="1:7">
      <c r="A10" s="4" t="s">
        <v>309</v>
      </c>
      <c r="E10" s="8" t="n">
        <v>2.5</v>
      </c>
    </row>
    <row r="11" spans="1:7">
      <c r="A11" s="4" t="s">
        <v>96</v>
      </c>
      <c r="E11" s="5" t="n">
        <v>125000000</v>
      </c>
      <c r="F11" s="5" t="n">
        <v>125000000</v>
      </c>
      <c r="G11" s="5" t="n">
        <v>125000000</v>
      </c>
    </row>
    <row r="12" spans="1:7">
      <c r="A12" s="4" t="s">
        <v>92</v>
      </c>
      <c r="E12" s="5" t="n">
        <v>5000000</v>
      </c>
      <c r="F12" s="5" t="n">
        <v>5000000</v>
      </c>
      <c r="G12" s="5" t="n">
        <v>5000000</v>
      </c>
    </row>
    <row r="13" spans="1:7">
      <c r="A13" s="4" t="s">
        <v>310</v>
      </c>
      <c r="C13" s="5" t="n">
        <v>1344500</v>
      </c>
    </row>
    <row r="14" spans="1:7">
      <c r="A14" s="4" t="s">
        <v>685</v>
      </c>
      <c r="F14" s="6" t="n">
        <v>0</v>
      </c>
      <c r="G14" s="6" t="n">
        <v>0</v>
      </c>
    </row>
    <row r="15" spans="1:7">
      <c r="A15" s="4" t="s">
        <v>99</v>
      </c>
      <c r="F15" s="5" t="n">
        <v>4603333</v>
      </c>
      <c r="G15" s="5" t="n">
        <v>10614990</v>
      </c>
    </row>
    <row r="16" spans="1:7">
      <c r="A16" s="4" t="s">
        <v>367</v>
      </c>
    </row>
    <row r="17" spans="1:7">
      <c r="A17" s="3" t="s">
        <v>676</v>
      </c>
    </row>
    <row r="18" spans="1:7">
      <c r="A18" s="4" t="s">
        <v>310</v>
      </c>
      <c r="D18" s="5" t="n">
        <v>9630000</v>
      </c>
    </row>
    <row r="19" spans="1:7">
      <c r="A19" s="4" t="s">
        <v>685</v>
      </c>
      <c r="D19" s="4" t="s">
        <v>80</v>
      </c>
    </row>
    <row r="20" spans="1:7">
      <c r="A20" s="4" t="s">
        <v>368</v>
      </c>
      <c r="D20" s="6" t="n">
        <v>12</v>
      </c>
    </row>
    <row r="21" spans="1:7">
      <c r="A21" s="4" t="s">
        <v>369</v>
      </c>
      <c r="D21" s="9" t="n">
        <v>115.6</v>
      </c>
      <c r="F21" s="9" t="n">
        <v>124.2</v>
      </c>
    </row>
    <row r="22" spans="1:7">
      <c r="A22" s="4" t="s">
        <v>370</v>
      </c>
      <c r="F22" s="8" t="n">
        <v>111.7</v>
      </c>
    </row>
    <row r="23" spans="1:7">
      <c r="A23" s="4" t="s">
        <v>371</v>
      </c>
      <c r="F23" s="8" t="n">
        <v>8.699999999999999</v>
      </c>
    </row>
    <row r="24" spans="1:7">
      <c r="A24" s="4" t="s">
        <v>372</v>
      </c>
      <c r="F24" s="9" t="n">
        <v>3.8</v>
      </c>
    </row>
    <row r="25" spans="1:7">
      <c r="A25" s="4" t="s">
        <v>373</v>
      </c>
    </row>
    <row r="26" spans="1:7">
      <c r="A26" s="3" t="s">
        <v>676</v>
      </c>
    </row>
    <row r="27" spans="1:7">
      <c r="A27" s="4" t="s">
        <v>99</v>
      </c>
      <c r="D27" s="5" t="n">
        <v>1444500</v>
      </c>
    </row>
    <row r="28" spans="1:7">
      <c r="A28" s="4" t="s">
        <v>374</v>
      </c>
    </row>
    <row r="29" spans="1:7">
      <c r="A29" s="3" t="s">
        <v>676</v>
      </c>
    </row>
    <row r="30" spans="1:7">
      <c r="A30" s="4" t="s">
        <v>310</v>
      </c>
      <c r="C30" s="5" t="n">
        <v>723985</v>
      </c>
    </row>
    <row r="31" spans="1:7">
      <c r="A31" s="4" t="s">
        <v>375</v>
      </c>
    </row>
    <row r="32" spans="1:7">
      <c r="A32" s="3" t="s">
        <v>676</v>
      </c>
    </row>
    <row r="33" spans="1:7">
      <c r="A33" s="4" t="s">
        <v>310</v>
      </c>
      <c r="C33" s="5" t="n">
        <v>620515</v>
      </c>
    </row>
    <row r="34" spans="1:7">
      <c r="A34" s="4" t="s">
        <v>376</v>
      </c>
    </row>
    <row r="35" spans="1:7">
      <c r="A35" s="3" t="s">
        <v>676</v>
      </c>
    </row>
    <row r="36" spans="1:7">
      <c r="A36" s="4" t="s">
        <v>368</v>
      </c>
      <c r="C36" s="6" t="n">
        <v>12</v>
      </c>
    </row>
    <row r="37" spans="1:7">
      <c r="A37" s="4" t="s">
        <v>356</v>
      </c>
    </row>
    <row r="38" spans="1:7">
      <c r="A38" s="3" t="s">
        <v>676</v>
      </c>
    </row>
    <row r="39" spans="1:7">
      <c r="A39" s="4" t="s">
        <v>307</v>
      </c>
      <c r="F39" s="4" t="s">
        <v>357</v>
      </c>
    </row>
    <row r="40" spans="1:7">
      <c r="A40" s="4" t="s">
        <v>309</v>
      </c>
      <c r="B40" s="8" t="n">
        <v>2.5</v>
      </c>
    </row>
    <row r="41" spans="1:7">
      <c r="A41" s="4" t="s">
        <v>686</v>
      </c>
      <c r="E41" s="5"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2</v>
      </c>
      <c r="D1" s="2" t="s">
        <v>1</v>
      </c>
    </row>
    <row r="2" spans="1:5">
      <c r="B2" s="2" t="s">
        <v>2</v>
      </c>
      <c r="C2" s="2" t="s">
        <v>103</v>
      </c>
      <c r="D2" s="2" t="s">
        <v>2</v>
      </c>
      <c r="E2" s="2" t="s">
        <v>103</v>
      </c>
    </row>
    <row r="3" spans="1:5">
      <c r="A3" s="4" t="s">
        <v>130</v>
      </c>
    </row>
    <row r="4" spans="1:5">
      <c r="A4" s="4" t="s">
        <v>133</v>
      </c>
      <c r="B4" s="6" t="n">
        <v>93683</v>
      </c>
      <c r="C4" s="6" t="n">
        <v>90834</v>
      </c>
      <c r="D4" s="6" t="n">
        <v>282048</v>
      </c>
      <c r="E4" s="6" t="n">
        <v>266037</v>
      </c>
    </row>
    <row r="5" spans="1:5">
      <c r="A5" s="4" t="s">
        <v>131</v>
      </c>
    </row>
    <row r="6" spans="1:5">
      <c r="A6" s="4" t="s">
        <v>133</v>
      </c>
      <c r="B6" s="6" t="n">
        <v>1642</v>
      </c>
      <c r="C6" s="6" t="n">
        <v>1634</v>
      </c>
      <c r="D6" s="6" t="n">
        <v>5381</v>
      </c>
      <c r="E6" s="6" t="n">
        <v>49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87</v>
      </c>
      <c r="B1" s="2" t="s">
        <v>102</v>
      </c>
      <c r="D1" s="2" t="s">
        <v>1</v>
      </c>
      <c r="F1" s="2" t="s">
        <v>688</v>
      </c>
    </row>
    <row r="2" spans="1:6">
      <c r="B2" s="2" t="s">
        <v>2</v>
      </c>
      <c r="C2" s="2" t="s">
        <v>103</v>
      </c>
      <c r="D2" s="2" t="s">
        <v>2</v>
      </c>
      <c r="E2" s="2" t="s">
        <v>103</v>
      </c>
      <c r="F2" s="2" t="s">
        <v>52</v>
      </c>
    </row>
    <row r="3" spans="1:6">
      <c r="A3" s="3" t="s">
        <v>689</v>
      </c>
    </row>
    <row r="4" spans="1:6">
      <c r="A4" s="4" t="s">
        <v>690</v>
      </c>
      <c r="B4" s="4" t="s">
        <v>691</v>
      </c>
      <c r="C4" s="4" t="s">
        <v>692</v>
      </c>
      <c r="D4" s="4" t="s">
        <v>693</v>
      </c>
      <c r="E4" s="4" t="s">
        <v>694</v>
      </c>
    </row>
    <row r="5" spans="1:6">
      <c r="A5" s="4" t="s">
        <v>695</v>
      </c>
      <c r="B5" s="4" t="s">
        <v>696</v>
      </c>
      <c r="D5" s="4" t="s">
        <v>696</v>
      </c>
      <c r="F5" s="4" t="s">
        <v>697</v>
      </c>
    </row>
    <row r="6" spans="1:6">
      <c r="A6" s="4" t="s">
        <v>698</v>
      </c>
      <c r="F6" s="9" t="n">
        <v>0.9</v>
      </c>
    </row>
    <row r="7" spans="1:6">
      <c r="A7" s="4" t="s">
        <v>699</v>
      </c>
    </row>
    <row r="8" spans="1:6">
      <c r="A8" s="3" t="s">
        <v>689</v>
      </c>
    </row>
    <row r="9" spans="1:6">
      <c r="A9" s="4" t="s">
        <v>700</v>
      </c>
      <c r="F9" s="9" t="n">
        <v>415.1</v>
      </c>
    </row>
    <row r="10" spans="1:6">
      <c r="A10" s="4" t="s">
        <v>701</v>
      </c>
    </row>
    <row r="11" spans="1:6">
      <c r="A11" s="3" t="s">
        <v>689</v>
      </c>
    </row>
    <row r="12" spans="1:6">
      <c r="A12" s="4" t="s">
        <v>702</v>
      </c>
      <c r="F12" s="4" t="s">
        <v>12</v>
      </c>
    </row>
    <row r="13" spans="1:6">
      <c r="A13" s="4" t="s">
        <v>703</v>
      </c>
    </row>
    <row r="14" spans="1:6">
      <c r="A14" s="3" t="s">
        <v>689</v>
      </c>
    </row>
    <row r="15" spans="1:6">
      <c r="A15" s="4" t="s">
        <v>700</v>
      </c>
      <c r="F15" s="9" t="n">
        <v>199.6</v>
      </c>
    </row>
    <row r="16" spans="1:6">
      <c r="A16" s="4" t="s">
        <v>704</v>
      </c>
    </row>
    <row r="17" spans="1:6">
      <c r="A17" s="3" t="s">
        <v>689</v>
      </c>
    </row>
    <row r="18" spans="1:6">
      <c r="A18" s="4" t="s">
        <v>702</v>
      </c>
      <c r="F18" s="4" t="s">
        <v>522</v>
      </c>
    </row>
    <row r="19" spans="1:6">
      <c r="A19" s="4" t="s">
        <v>705</v>
      </c>
    </row>
    <row r="20" spans="1:6">
      <c r="A20" s="3" t="s">
        <v>689</v>
      </c>
    </row>
    <row r="21" spans="1:6">
      <c r="A21" s="4" t="s">
        <v>702</v>
      </c>
      <c r="F21" s="4" t="s">
        <v>12</v>
      </c>
    </row>
    <row r="22" spans="1:6">
      <c r="A22" s="4" t="s">
        <v>706</v>
      </c>
    </row>
    <row r="23" spans="1:6">
      <c r="A23" s="3" t="s">
        <v>689</v>
      </c>
    </row>
    <row r="24" spans="1:6">
      <c r="A24" s="4" t="s">
        <v>702</v>
      </c>
      <c r="F24" s="4" t="s">
        <v>707</v>
      </c>
    </row>
    <row r="25" spans="1:6">
      <c r="A25" s="4" t="s">
        <v>708</v>
      </c>
    </row>
    <row r="26" spans="1:6">
      <c r="A26" s="3" t="s">
        <v>689</v>
      </c>
    </row>
    <row r="27" spans="1:6">
      <c r="A27" s="4" t="s">
        <v>702</v>
      </c>
      <c r="F27" s="4" t="s">
        <v>7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3" t="s">
        <v>712</v>
      </c>
    </row>
    <row r="4" spans="1:2">
      <c r="A4" s="4" t="s">
        <v>713</v>
      </c>
      <c r="B4" s="5" t="n">
        <v>1250625</v>
      </c>
    </row>
    <row r="5" spans="1:2">
      <c r="A5" s="4" t="s">
        <v>714</v>
      </c>
      <c r="B5" s="5" t="n">
        <v>306843</v>
      </c>
    </row>
    <row r="6" spans="1:2">
      <c r="A6" s="4" t="s">
        <v>715</v>
      </c>
      <c r="B6" s="5" t="n">
        <v>-616332</v>
      </c>
    </row>
    <row r="7" spans="1:2">
      <c r="A7" s="4" t="s">
        <v>716</v>
      </c>
      <c r="B7" s="5" t="n">
        <v>-22995</v>
      </c>
    </row>
    <row r="8" spans="1:2">
      <c r="A8" s="4" t="s">
        <v>717</v>
      </c>
      <c r="B8" s="5" t="n">
        <v>918141</v>
      </c>
    </row>
    <row r="9" spans="1:2">
      <c r="A9" s="4" t="s">
        <v>718</v>
      </c>
      <c r="B9" s="7" t="n">
        <v>9.59</v>
      </c>
    </row>
    <row r="10" spans="1:2">
      <c r="A10" s="4" t="s">
        <v>719</v>
      </c>
      <c r="B10" s="11" t="n">
        <v>8.890000000000001</v>
      </c>
    </row>
    <row r="11" spans="1:2">
      <c r="A11" s="4" t="s">
        <v>720</v>
      </c>
      <c r="B11" s="11" t="n">
        <v>9.59</v>
      </c>
    </row>
    <row r="12" spans="1:2">
      <c r="A12" s="4" t="s">
        <v>721</v>
      </c>
      <c r="B12" s="5" t="n">
        <v>12</v>
      </c>
    </row>
    <row r="13" spans="1:2">
      <c r="A13" s="4" t="s">
        <v>722</v>
      </c>
      <c r="B13" s="7" t="n">
        <v>9.2899999999999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23</v>
      </c>
      <c r="B1" s="2" t="s">
        <v>102</v>
      </c>
      <c r="E1" s="2" t="s">
        <v>1</v>
      </c>
    </row>
    <row r="2" spans="1:6">
      <c r="B2" s="2" t="s">
        <v>2</v>
      </c>
      <c r="C2" s="2" t="s">
        <v>648</v>
      </c>
      <c r="D2" s="2" t="s">
        <v>103</v>
      </c>
      <c r="E2" s="2" t="s">
        <v>2</v>
      </c>
      <c r="F2" s="2" t="s">
        <v>103</v>
      </c>
    </row>
    <row r="3" spans="1:6">
      <c r="A3" s="3" t="s">
        <v>712</v>
      </c>
    </row>
    <row r="4" spans="1:6">
      <c r="A4" s="4" t="s">
        <v>724</v>
      </c>
      <c r="B4" s="6" t="n">
        <v>7000</v>
      </c>
      <c r="E4" s="6" t="n">
        <v>7000</v>
      </c>
    </row>
    <row r="5" spans="1:6">
      <c r="A5" s="4" t="s">
        <v>725</v>
      </c>
      <c r="E5" s="4" t="s">
        <v>726</v>
      </c>
    </row>
    <row r="6" spans="1:6">
      <c r="A6" s="4" t="s">
        <v>727</v>
      </c>
      <c r="B6" s="5" t="n">
        <v>1500</v>
      </c>
      <c r="D6" s="6" t="n">
        <v>11600</v>
      </c>
      <c r="E6" s="6" t="n">
        <v>4300</v>
      </c>
      <c r="F6" s="6" t="n">
        <v>12600</v>
      </c>
    </row>
    <row r="7" spans="1:6">
      <c r="A7" s="4" t="s">
        <v>728</v>
      </c>
      <c r="B7" s="6" t="n">
        <v>1065</v>
      </c>
      <c r="C7" s="6" t="n">
        <v>449</v>
      </c>
      <c r="D7" s="6" t="n">
        <v>3259</v>
      </c>
    </row>
    <row r="8" spans="1:6">
      <c r="A8" s="4" t="s">
        <v>136</v>
      </c>
    </row>
    <row r="9" spans="1:6">
      <c r="A9" s="3" t="s">
        <v>712</v>
      </c>
    </row>
    <row r="10" spans="1:6">
      <c r="A10" s="4" t="s">
        <v>729</v>
      </c>
      <c r="E10" s="5" t="n">
        <v>169724</v>
      </c>
      <c r="F10" s="5" t="n">
        <v>29710</v>
      </c>
    </row>
    <row r="11" spans="1:6">
      <c r="A11" s="4" t="s">
        <v>728</v>
      </c>
      <c r="E11" s="6" t="n">
        <v>1500</v>
      </c>
      <c r="F11" s="6" t="n">
        <v>500</v>
      </c>
    </row>
    <row r="12" spans="1:6">
      <c r="A12" s="4" t="s">
        <v>730</v>
      </c>
    </row>
    <row r="13" spans="1:6">
      <c r="A13" s="3" t="s">
        <v>712</v>
      </c>
    </row>
    <row r="14" spans="1:6">
      <c r="A14" s="4" t="s">
        <v>731</v>
      </c>
      <c r="B14" s="4" t="s">
        <v>732</v>
      </c>
    </row>
    <row r="15" spans="1:6">
      <c r="A15" s="4" t="s">
        <v>733</v>
      </c>
    </row>
    <row r="16" spans="1:6">
      <c r="A16" s="3" t="s">
        <v>712</v>
      </c>
    </row>
    <row r="17" spans="1:6">
      <c r="A17" s="4" t="s">
        <v>731</v>
      </c>
      <c r="B17" s="4" t="s">
        <v>734</v>
      </c>
    </row>
    <row r="18" spans="1:6">
      <c r="A18" s="4" t="s">
        <v>735</v>
      </c>
    </row>
    <row r="19" spans="1:6">
      <c r="A19" s="3" t="s">
        <v>712</v>
      </c>
    </row>
    <row r="20" spans="1:6">
      <c r="A20" s="4" t="s">
        <v>731</v>
      </c>
      <c r="B20" s="4" t="s">
        <v>640</v>
      </c>
    </row>
    <row r="21" spans="1:6">
      <c r="A21" s="4" t="s">
        <v>736</v>
      </c>
    </row>
    <row r="22" spans="1:6">
      <c r="A22" s="3" t="s">
        <v>712</v>
      </c>
    </row>
    <row r="23" spans="1:6">
      <c r="A23" s="4" t="s">
        <v>731</v>
      </c>
      <c r="B23" s="4" t="s">
        <v>734</v>
      </c>
    </row>
    <row r="24" spans="1:6">
      <c r="A24" s="4" t="s">
        <v>737</v>
      </c>
    </row>
    <row r="25" spans="1:6">
      <c r="A25" s="3" t="s">
        <v>712</v>
      </c>
    </row>
    <row r="26" spans="1:6">
      <c r="A26" s="4" t="s">
        <v>731</v>
      </c>
      <c r="B26" s="4" t="s">
        <v>64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738</v>
      </c>
      <c r="B1" s="2" t="s">
        <v>102</v>
      </c>
      <c r="D1" s="2" t="s">
        <v>1</v>
      </c>
    </row>
    <row r="2" spans="1:5">
      <c r="B2" s="2" t="s">
        <v>739</v>
      </c>
      <c r="C2" s="2" t="s">
        <v>620</v>
      </c>
      <c r="D2" s="2" t="s">
        <v>739</v>
      </c>
      <c r="E2" s="2" t="s">
        <v>620</v>
      </c>
    </row>
    <row r="3" spans="1:5">
      <c r="A3" s="3" t="s">
        <v>740</v>
      </c>
    </row>
    <row r="4" spans="1:5">
      <c r="A4" s="4" t="s">
        <v>741</v>
      </c>
      <c r="B4" s="5" t="n">
        <v>18</v>
      </c>
      <c r="D4" s="5" t="n">
        <v>18</v>
      </c>
    </row>
    <row r="5" spans="1:5">
      <c r="A5" s="4" t="s">
        <v>742</v>
      </c>
      <c r="B5" s="9" t="n">
        <v>18.1</v>
      </c>
      <c r="C5" s="9" t="n">
        <v>21.6</v>
      </c>
      <c r="D5" s="9" t="n">
        <v>55.9</v>
      </c>
      <c r="E5" s="9" t="n">
        <v>62.8</v>
      </c>
    </row>
    <row r="6" spans="1:5">
      <c r="A6" s="4" t="s">
        <v>743</v>
      </c>
    </row>
    <row r="7" spans="1:5">
      <c r="A7" s="3" t="s">
        <v>740</v>
      </c>
    </row>
    <row r="8" spans="1:5">
      <c r="A8" s="4" t="s">
        <v>744</v>
      </c>
      <c r="B8" s="4" t="s">
        <v>745</v>
      </c>
      <c r="D8" s="4" t="s">
        <v>745</v>
      </c>
    </row>
    <row r="9" spans="1:5">
      <c r="A9" s="4" t="s">
        <v>746</v>
      </c>
    </row>
    <row r="10" spans="1:5">
      <c r="A10" s="3" t="s">
        <v>740</v>
      </c>
    </row>
    <row r="11" spans="1:5">
      <c r="A11" s="4" t="s">
        <v>744</v>
      </c>
      <c r="B11" s="4" t="s">
        <v>747</v>
      </c>
      <c r="D11" s="4" t="s">
        <v>74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749</v>
      </c>
    </row>
    <row r="2" spans="1:2">
      <c r="A2" s="3" t="s">
        <v>740</v>
      </c>
    </row>
    <row r="3" spans="1:2">
      <c r="A3" s="4" t="s">
        <v>613</v>
      </c>
      <c r="B3" s="6" t="n">
        <v>7363</v>
      </c>
    </row>
    <row r="4" spans="1:2">
      <c r="A4" s="4" t="s">
        <v>536</v>
      </c>
      <c r="B4" s="5" t="n">
        <v>47068</v>
      </c>
    </row>
    <row r="5" spans="1:2">
      <c r="A5" s="4" t="s">
        <v>323</v>
      </c>
      <c r="B5" s="5" t="n">
        <v>45979</v>
      </c>
    </row>
    <row r="6" spans="1:2">
      <c r="A6" s="4" t="s">
        <v>499</v>
      </c>
      <c r="B6" s="5" t="n">
        <v>31090</v>
      </c>
    </row>
    <row r="7" spans="1:2">
      <c r="A7" s="4" t="s">
        <v>557</v>
      </c>
      <c r="B7" s="5" t="n">
        <v>13726</v>
      </c>
    </row>
    <row r="8" spans="1:2">
      <c r="A8" s="4" t="s">
        <v>614</v>
      </c>
      <c r="B8" s="5" t="n">
        <v>14553</v>
      </c>
    </row>
    <row r="9" spans="1:2">
      <c r="A9" s="4" t="s">
        <v>135</v>
      </c>
      <c r="B9" s="5" t="n">
        <v>159779</v>
      </c>
    </row>
    <row r="10" spans="1:2">
      <c r="A10" s="4" t="s">
        <v>743</v>
      </c>
    </row>
    <row r="11" spans="1:2">
      <c r="A11" s="3" t="s">
        <v>740</v>
      </c>
    </row>
    <row r="12" spans="1:2">
      <c r="A12" s="4" t="s">
        <v>613</v>
      </c>
      <c r="B12" s="5" t="n">
        <v>6265</v>
      </c>
    </row>
    <row r="13" spans="1:2">
      <c r="A13" s="4" t="s">
        <v>536</v>
      </c>
      <c r="B13" s="5" t="n">
        <v>44231</v>
      </c>
    </row>
    <row r="14" spans="1:2">
      <c r="A14" s="4" t="s">
        <v>323</v>
      </c>
      <c r="B14" s="5" t="n">
        <v>44314</v>
      </c>
    </row>
    <row r="15" spans="1:2">
      <c r="A15" s="4" t="s">
        <v>499</v>
      </c>
      <c r="B15" s="5" t="n">
        <v>29751</v>
      </c>
    </row>
    <row r="16" spans="1:2">
      <c r="A16" s="4" t="s">
        <v>557</v>
      </c>
      <c r="B16" s="5" t="n">
        <v>12418</v>
      </c>
    </row>
    <row r="17" spans="1:2">
      <c r="A17" s="4" t="s">
        <v>614</v>
      </c>
      <c r="B17" s="5" t="n">
        <v>11849</v>
      </c>
    </row>
    <row r="18" spans="1:2">
      <c r="A18" s="4" t="s">
        <v>135</v>
      </c>
      <c r="B18" s="5" t="n">
        <v>148828</v>
      </c>
    </row>
    <row r="19" spans="1:2">
      <c r="A19" s="4" t="s">
        <v>750</v>
      </c>
    </row>
    <row r="20" spans="1:2">
      <c r="A20" s="3" t="s">
        <v>740</v>
      </c>
    </row>
    <row r="21" spans="1:2">
      <c r="A21" s="4" t="s">
        <v>613</v>
      </c>
      <c r="B21" s="5" t="n">
        <v>1098</v>
      </c>
    </row>
    <row r="22" spans="1:2">
      <c r="A22" s="4" t="s">
        <v>536</v>
      </c>
      <c r="B22" s="5" t="n">
        <v>2837</v>
      </c>
    </row>
    <row r="23" spans="1:2">
      <c r="A23" s="4" t="s">
        <v>323</v>
      </c>
      <c r="B23" s="5" t="n">
        <v>1665</v>
      </c>
    </row>
    <row r="24" spans="1:2">
      <c r="A24" s="4" t="s">
        <v>499</v>
      </c>
      <c r="B24" s="5" t="n">
        <v>1339</v>
      </c>
    </row>
    <row r="25" spans="1:2">
      <c r="A25" s="4" t="s">
        <v>557</v>
      </c>
      <c r="B25" s="5" t="n">
        <v>1308</v>
      </c>
    </row>
    <row r="26" spans="1:2">
      <c r="A26" s="4" t="s">
        <v>614</v>
      </c>
      <c r="B26" s="5" t="n">
        <v>2704</v>
      </c>
    </row>
    <row r="27" spans="1:2">
      <c r="A27" s="4" t="s">
        <v>135</v>
      </c>
      <c r="B27" s="6" t="n">
        <v>109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1</v>
      </c>
      <c r="B1" s="2" t="s">
        <v>2</v>
      </c>
      <c r="C1" s="2" t="s">
        <v>52</v>
      </c>
      <c r="D1" s="2" t="s">
        <v>103</v>
      </c>
      <c r="E1" s="2" t="s">
        <v>752</v>
      </c>
    </row>
    <row r="2" spans="1:5">
      <c r="A2" s="3" t="s">
        <v>244</v>
      </c>
    </row>
    <row r="3" spans="1:5">
      <c r="A3" s="4" t="s">
        <v>54</v>
      </c>
      <c r="B3" s="6" t="n">
        <v>79909</v>
      </c>
      <c r="C3" s="6" t="n">
        <v>103311</v>
      </c>
    </row>
    <row r="4" spans="1:5">
      <c r="A4" s="4" t="s">
        <v>56</v>
      </c>
      <c r="B4" s="5" t="n">
        <v>3647</v>
      </c>
      <c r="C4" s="5" t="n">
        <v>3823</v>
      </c>
    </row>
    <row r="5" spans="1:5">
      <c r="A5" s="4" t="s">
        <v>753</v>
      </c>
      <c r="B5" s="6" t="n">
        <v>83556</v>
      </c>
      <c r="C5" s="6" t="n">
        <v>107134</v>
      </c>
      <c r="D5" s="6" t="n">
        <v>45554</v>
      </c>
      <c r="E5" s="6" t="n">
        <v>60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754</v>
      </c>
      <c r="B1" s="2" t="s">
        <v>291</v>
      </c>
      <c r="C1" s="2" t="s">
        <v>755</v>
      </c>
      <c r="D1" s="2" t="s">
        <v>756</v>
      </c>
    </row>
    <row r="2" spans="1:4">
      <c r="A2" s="3" t="s">
        <v>757</v>
      </c>
    </row>
    <row r="3" spans="1:4">
      <c r="A3" s="4" t="s">
        <v>758</v>
      </c>
      <c r="C3" s="5" t="n">
        <v>145</v>
      </c>
    </row>
    <row r="4" spans="1:4">
      <c r="A4" s="4" t="s">
        <v>315</v>
      </c>
    </row>
    <row r="5" spans="1:4">
      <c r="A5" s="3" t="s">
        <v>757</v>
      </c>
    </row>
    <row r="6" spans="1:4">
      <c r="A6" s="4" t="s">
        <v>316</v>
      </c>
      <c r="C6" s="5" t="n">
        <v>4</v>
      </c>
      <c r="D6" s="5" t="n">
        <v>4</v>
      </c>
    </row>
    <row r="7" spans="1:4">
      <c r="A7" s="4" t="s">
        <v>317</v>
      </c>
      <c r="C7" s="4" t="s">
        <v>318</v>
      </c>
      <c r="D7" s="4" t="s">
        <v>318</v>
      </c>
    </row>
    <row r="8" spans="1:4">
      <c r="A8" s="4" t="s">
        <v>326</v>
      </c>
    </row>
    <row r="9" spans="1:4">
      <c r="A9" s="3" t="s">
        <v>757</v>
      </c>
    </row>
    <row r="10" spans="1:4">
      <c r="A10" s="4" t="s">
        <v>327</v>
      </c>
      <c r="C10" s="4" t="s">
        <v>328</v>
      </c>
      <c r="D10" s="4" t="s">
        <v>328</v>
      </c>
    </row>
    <row r="11" spans="1:4">
      <c r="A11" s="4" t="s">
        <v>336</v>
      </c>
    </row>
    <row r="12" spans="1:4">
      <c r="A12" s="3" t="s">
        <v>757</v>
      </c>
    </row>
    <row r="13" spans="1:4">
      <c r="A13" s="4" t="s">
        <v>758</v>
      </c>
      <c r="C13" s="5" t="n">
        <v>60</v>
      </c>
    </row>
    <row r="14" spans="1:4">
      <c r="A14" s="4" t="s">
        <v>338</v>
      </c>
    </row>
    <row r="15" spans="1:4">
      <c r="A15" s="3" t="s">
        <v>757</v>
      </c>
    </row>
    <row r="16" spans="1:4">
      <c r="A16" s="4" t="s">
        <v>758</v>
      </c>
      <c r="C16" s="5" t="n">
        <v>30</v>
      </c>
      <c r="D16" s="5" t="n">
        <v>12</v>
      </c>
    </row>
    <row r="17" spans="1:4">
      <c r="A17" s="4" t="s">
        <v>342</v>
      </c>
    </row>
    <row r="18" spans="1:4">
      <c r="A18" s="3" t="s">
        <v>757</v>
      </c>
    </row>
    <row r="19" spans="1:4">
      <c r="A19" s="4" t="s">
        <v>332</v>
      </c>
      <c r="C19" s="4" t="s">
        <v>343</v>
      </c>
    </row>
    <row r="20" spans="1:4">
      <c r="A20" s="4" t="s">
        <v>348</v>
      </c>
    </row>
    <row r="21" spans="1:4">
      <c r="A21" s="3" t="s">
        <v>757</v>
      </c>
    </row>
    <row r="22" spans="1:4">
      <c r="A22" s="4" t="s">
        <v>332</v>
      </c>
      <c r="C22" s="4" t="s">
        <v>349</v>
      </c>
    </row>
    <row r="23" spans="1:4">
      <c r="A23" s="4" t="s">
        <v>759</v>
      </c>
    </row>
    <row r="24" spans="1:4">
      <c r="A24" s="3" t="s">
        <v>757</v>
      </c>
    </row>
    <row r="25" spans="1:4">
      <c r="A25" s="4" t="s">
        <v>760</v>
      </c>
      <c r="B25" s="4" t="s">
        <v>318</v>
      </c>
    </row>
    <row r="26" spans="1:4">
      <c r="A26" s="4" t="s">
        <v>761</v>
      </c>
      <c r="B26" s="5" t="n">
        <v>7</v>
      </c>
    </row>
    <row r="27" spans="1:4">
      <c r="A27" s="4" t="s">
        <v>762</v>
      </c>
      <c r="B27" s="5" t="n">
        <v>23</v>
      </c>
    </row>
    <row r="28" spans="1:4">
      <c r="A28" s="4" t="s">
        <v>758</v>
      </c>
      <c r="B28" s="5" t="n">
        <v>30</v>
      </c>
    </row>
    <row r="29" spans="1:4">
      <c r="A29" s="4" t="s">
        <v>316</v>
      </c>
      <c r="B29" s="5" t="n">
        <v>4</v>
      </c>
    </row>
    <row r="30" spans="1:4">
      <c r="A30" s="4" t="s">
        <v>317</v>
      </c>
      <c r="B30" s="4" t="s">
        <v>318</v>
      </c>
    </row>
    <row r="31" spans="1:4">
      <c r="A31" s="4" t="s">
        <v>763</v>
      </c>
    </row>
    <row r="32" spans="1:4">
      <c r="A32" s="3" t="s">
        <v>757</v>
      </c>
    </row>
    <row r="33" spans="1:4">
      <c r="A33" s="4" t="s">
        <v>332</v>
      </c>
      <c r="B33" s="4" t="s">
        <v>345</v>
      </c>
    </row>
    <row r="34" spans="1:4">
      <c r="A34" s="4" t="s">
        <v>764</v>
      </c>
    </row>
    <row r="35" spans="1:4">
      <c r="A35" s="3" t="s">
        <v>757</v>
      </c>
    </row>
    <row r="36" spans="1:4">
      <c r="A36" s="4" t="s">
        <v>332</v>
      </c>
      <c r="B36" s="4" t="s">
        <v>349</v>
      </c>
    </row>
    <row r="37" spans="1:4">
      <c r="A37" s="4" t="s">
        <v>327</v>
      </c>
      <c r="B37" s="4" t="s">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8"/>
    <col customWidth="1" max="5" min="5" width="53"/>
    <col customWidth="1" max="6" min="6" width="27"/>
  </cols>
  <sheetData>
    <row r="1" spans="1:6">
      <c r="A1" s="1" t="s">
        <v>134</v>
      </c>
      <c r="B1" s="2" t="s">
        <v>135</v>
      </c>
      <c r="C1" s="2" t="s">
        <v>136</v>
      </c>
      <c r="D1" s="2" t="s">
        <v>137</v>
      </c>
      <c r="E1" s="2" t="s">
        <v>138</v>
      </c>
      <c r="F1" s="2" t="s">
        <v>139</v>
      </c>
    </row>
    <row r="2" spans="1:6">
      <c r="A2" s="4" t="s">
        <v>140</v>
      </c>
      <c r="B2" s="6" t="n">
        <v>222224</v>
      </c>
      <c r="E2" s="6" t="n">
        <v>114456</v>
      </c>
      <c r="F2" s="6" t="n">
        <v>107768</v>
      </c>
    </row>
    <row r="3" spans="1:6">
      <c r="A3" s="4" t="s">
        <v>141</v>
      </c>
      <c r="C3" s="5" t="n">
        <v>11294083</v>
      </c>
      <c r="D3" s="5" t="n">
        <v>12230625</v>
      </c>
    </row>
    <row r="4" spans="1:6">
      <c r="A4" s="4" t="s">
        <v>142</v>
      </c>
      <c r="B4" s="5" t="n">
        <v>428</v>
      </c>
      <c r="E4" s="5" t="n">
        <v>428</v>
      </c>
    </row>
    <row r="5" spans="1:6">
      <c r="A5" s="4" t="s">
        <v>143</v>
      </c>
      <c r="B5" s="5" t="n">
        <v>665</v>
      </c>
      <c r="F5" s="5" t="n">
        <v>665</v>
      </c>
    </row>
    <row r="6" spans="1:6">
      <c r="A6" s="4" t="s">
        <v>144</v>
      </c>
      <c r="B6" s="5" t="n">
        <v>22624</v>
      </c>
      <c r="F6" s="5" t="n">
        <v>22624</v>
      </c>
    </row>
    <row r="7" spans="1:6">
      <c r="A7" s="4" t="s">
        <v>145</v>
      </c>
      <c r="B7" s="5" t="n">
        <v>245941</v>
      </c>
      <c r="E7" s="5" t="n">
        <v>114884</v>
      </c>
      <c r="F7" s="5" t="n">
        <v>131057</v>
      </c>
    </row>
    <row r="8" spans="1:6">
      <c r="A8" s="4" t="s">
        <v>146</v>
      </c>
      <c r="C8" s="5" t="n">
        <v>11294083</v>
      </c>
      <c r="D8" s="5" t="n">
        <v>12230625</v>
      </c>
    </row>
    <row r="9" spans="1:6">
      <c r="A9" s="4" t="s">
        <v>140</v>
      </c>
      <c r="B9" s="5" t="n">
        <v>222224</v>
      </c>
      <c r="E9" s="5" t="n">
        <v>114456</v>
      </c>
      <c r="F9" s="5" t="n">
        <v>107768</v>
      </c>
    </row>
    <row r="10" spans="1:6">
      <c r="A10" s="4" t="s">
        <v>141</v>
      </c>
      <c r="C10" s="5" t="n">
        <v>11294083</v>
      </c>
      <c r="D10" s="5" t="n">
        <v>12230625</v>
      </c>
    </row>
    <row r="11" spans="1:6">
      <c r="A11" s="4" t="s">
        <v>147</v>
      </c>
      <c r="C11" s="6" t="n">
        <v>-500</v>
      </c>
    </row>
    <row r="12" spans="1:6">
      <c r="A12" s="4" t="s">
        <v>144</v>
      </c>
      <c r="B12" s="5" t="n">
        <v>13861</v>
      </c>
    </row>
    <row r="13" spans="1:6">
      <c r="A13" s="4" t="s">
        <v>148</v>
      </c>
      <c r="B13" s="5" t="n">
        <v>232623</v>
      </c>
      <c r="E13" s="5" t="n">
        <v>112732</v>
      </c>
      <c r="F13" s="5" t="n">
        <v>119891</v>
      </c>
    </row>
    <row r="14" spans="1:6">
      <c r="A14" s="4" t="s">
        <v>149</v>
      </c>
      <c r="C14" s="5" t="n">
        <v>12572630</v>
      </c>
      <c r="D14" s="5" t="n">
        <v>10871730</v>
      </c>
    </row>
    <row r="15" spans="1:6">
      <c r="A15" s="4" t="s">
        <v>150</v>
      </c>
      <c r="B15" s="5" t="n">
        <v>245941</v>
      </c>
      <c r="E15" s="5" t="n">
        <v>114884</v>
      </c>
      <c r="F15" s="5" t="n">
        <v>131057</v>
      </c>
    </row>
    <row r="16" spans="1:6">
      <c r="A16" s="4" t="s">
        <v>151</v>
      </c>
      <c r="C16" s="5" t="n">
        <v>11294083</v>
      </c>
      <c r="D16" s="5" t="n">
        <v>12230625</v>
      </c>
    </row>
    <row r="17" spans="1:6">
      <c r="A17" s="4" t="s">
        <v>142</v>
      </c>
      <c r="B17" s="5" t="n">
        <v>391</v>
      </c>
      <c r="E17" s="5" t="n">
        <v>391</v>
      </c>
    </row>
    <row r="18" spans="1:6">
      <c r="A18" s="4" t="s">
        <v>152</v>
      </c>
      <c r="C18" s="5" t="n">
        <v>1089720</v>
      </c>
      <c r="D18" s="5" t="n">
        <v>-1089720</v>
      </c>
    </row>
    <row r="19" spans="1:6">
      <c r="A19" s="4" t="s">
        <v>153</v>
      </c>
      <c r="C19" s="5" t="n">
        <v>10412</v>
      </c>
    </row>
    <row r="20" spans="1:6">
      <c r="A20" s="4" t="s">
        <v>144</v>
      </c>
      <c r="B20" s="5" t="n">
        <v>2372</v>
      </c>
      <c r="F20" s="5" t="n">
        <v>2372</v>
      </c>
    </row>
    <row r="21" spans="1:6">
      <c r="A21" s="4" t="s">
        <v>154</v>
      </c>
      <c r="B21" s="5" t="n">
        <v>248704</v>
      </c>
      <c r="E21" s="5" t="n">
        <v>115275</v>
      </c>
      <c r="F21" s="5" t="n">
        <v>133429</v>
      </c>
    </row>
    <row r="22" spans="1:6">
      <c r="A22" s="4" t="s">
        <v>155</v>
      </c>
      <c r="C22" s="5" t="n">
        <v>12394215</v>
      </c>
      <c r="D22" s="5" t="n">
        <v>11140905</v>
      </c>
    </row>
    <row r="23" spans="1:6">
      <c r="A23" s="4" t="s">
        <v>142</v>
      </c>
      <c r="B23" s="5" t="n">
        <v>390</v>
      </c>
      <c r="E23" s="5" t="n">
        <v>390</v>
      </c>
    </row>
    <row r="24" spans="1:6">
      <c r="A24" s="4" t="s">
        <v>147</v>
      </c>
      <c r="B24" s="5" t="n">
        <v>-3259</v>
      </c>
      <c r="E24" s="5" t="n">
        <v>-3259</v>
      </c>
    </row>
    <row r="25" spans="1:6">
      <c r="A25" s="4" t="s">
        <v>156</v>
      </c>
      <c r="C25" s="5" t="n">
        <v>-74275</v>
      </c>
      <c r="D25" s="5" t="n">
        <v>-250000</v>
      </c>
    </row>
    <row r="26" spans="1:6">
      <c r="A26" s="4" t="s">
        <v>152</v>
      </c>
      <c r="C26" s="5" t="n">
        <v>19175</v>
      </c>
      <c r="D26" s="5" t="n">
        <v>-19175</v>
      </c>
    </row>
    <row r="27" spans="1:6">
      <c r="A27" s="4" t="s">
        <v>157</v>
      </c>
      <c r="B27" s="5" t="n">
        <v>326</v>
      </c>
      <c r="E27" s="5" t="n">
        <v>326</v>
      </c>
    </row>
    <row r="28" spans="1:6">
      <c r="A28" s="4" t="s">
        <v>153</v>
      </c>
      <c r="C28" s="5" t="n">
        <v>233515</v>
      </c>
    </row>
    <row r="29" spans="1:6">
      <c r="A29" s="4" t="s">
        <v>143</v>
      </c>
      <c r="B29" s="5" t="n">
        <v>-2403</v>
      </c>
      <c r="F29" s="5" t="n">
        <v>-2403</v>
      </c>
    </row>
    <row r="30" spans="1:6">
      <c r="A30" s="4" t="s">
        <v>144</v>
      </c>
      <c r="B30" s="5" t="n">
        <v>-11135</v>
      </c>
      <c r="F30" s="5" t="n">
        <v>-11135</v>
      </c>
    </row>
    <row r="31" spans="1:6">
      <c r="A31" s="4" t="s">
        <v>148</v>
      </c>
      <c r="B31" s="5" t="n">
        <v>232623</v>
      </c>
      <c r="E31" s="5" t="n">
        <v>112732</v>
      </c>
      <c r="F31" s="5" t="n">
        <v>119891</v>
      </c>
    </row>
    <row r="32" spans="1:6">
      <c r="A32" s="4" t="s">
        <v>149</v>
      </c>
      <c r="C32" s="5" t="n">
        <v>12572630</v>
      </c>
      <c r="D32" s="5" t="n">
        <v>10871730</v>
      </c>
    </row>
    <row r="33" spans="1:6">
      <c r="A33" s="4" t="s">
        <v>158</v>
      </c>
      <c r="B33" s="5" t="n">
        <v>374467</v>
      </c>
      <c r="E33" s="5" t="n">
        <v>234683</v>
      </c>
      <c r="F33" s="5" t="n">
        <v>139784</v>
      </c>
    </row>
    <row r="34" spans="1:6">
      <c r="A34" s="4" t="s">
        <v>159</v>
      </c>
      <c r="C34" s="5" t="n">
        <v>23902903</v>
      </c>
      <c r="D34" s="5" t="n">
        <v>10614990</v>
      </c>
    </row>
    <row r="35" spans="1:6">
      <c r="A35" s="4" t="s">
        <v>142</v>
      </c>
      <c r="B35" s="5" t="n">
        <v>1454</v>
      </c>
      <c r="E35" s="5" t="n">
        <v>1454</v>
      </c>
    </row>
    <row r="36" spans="1:6">
      <c r="A36" s="4" t="s">
        <v>160</v>
      </c>
      <c r="B36" s="5" t="n">
        <v>157</v>
      </c>
      <c r="E36" s="5" t="n">
        <v>157</v>
      </c>
    </row>
    <row r="37" spans="1:6">
      <c r="A37" s="4" t="s">
        <v>144</v>
      </c>
      <c r="B37" s="5" t="n">
        <v>19081</v>
      </c>
      <c r="F37" s="5" t="n">
        <v>19081</v>
      </c>
    </row>
    <row r="38" spans="1:6">
      <c r="A38" s="4" t="s">
        <v>161</v>
      </c>
      <c r="B38" s="5" t="n">
        <v>395159</v>
      </c>
      <c r="E38" s="5" t="n">
        <v>236294</v>
      </c>
      <c r="F38" s="5" t="n">
        <v>158865</v>
      </c>
    </row>
    <row r="39" spans="1:6">
      <c r="A39" s="4" t="s">
        <v>162</v>
      </c>
      <c r="C39" s="5" t="n">
        <v>23902903</v>
      </c>
      <c r="D39" s="5" t="n">
        <v>10614990</v>
      </c>
    </row>
    <row r="40" spans="1:6">
      <c r="A40" s="4" t="s">
        <v>158</v>
      </c>
      <c r="B40" s="5" t="n">
        <v>374467</v>
      </c>
      <c r="E40" s="5" t="n">
        <v>234683</v>
      </c>
      <c r="F40" s="5" t="n">
        <v>139784</v>
      </c>
    </row>
    <row r="41" spans="1:6">
      <c r="A41" s="4" t="s">
        <v>159</v>
      </c>
      <c r="C41" s="5" t="n">
        <v>23902903</v>
      </c>
      <c r="D41" s="5" t="n">
        <v>10614990</v>
      </c>
    </row>
    <row r="42" spans="1:6">
      <c r="A42" s="4" t="s">
        <v>147</v>
      </c>
      <c r="C42" s="6" t="n">
        <v>-1500</v>
      </c>
    </row>
    <row r="43" spans="1:6">
      <c r="A43" s="4" t="s">
        <v>144</v>
      </c>
      <c r="B43" s="5" t="n">
        <v>35337</v>
      </c>
    </row>
    <row r="44" spans="1:6">
      <c r="A44" s="4" t="s">
        <v>163</v>
      </c>
      <c r="B44" s="5" t="n">
        <v>412734</v>
      </c>
      <c r="E44" s="5" t="n">
        <v>237613</v>
      </c>
      <c r="F44" s="5" t="n">
        <v>175121</v>
      </c>
    </row>
    <row r="45" spans="1:6">
      <c r="A45" s="4" t="s">
        <v>164</v>
      </c>
      <c r="C45" s="5" t="n">
        <v>30361168</v>
      </c>
      <c r="D45" s="5" t="n">
        <v>4603333</v>
      </c>
    </row>
    <row r="46" spans="1:6">
      <c r="A46" s="4" t="s">
        <v>165</v>
      </c>
      <c r="B46" s="5" t="n">
        <v>395159</v>
      </c>
      <c r="E46" s="5" t="n">
        <v>236294</v>
      </c>
      <c r="F46" s="5" t="n">
        <v>158865</v>
      </c>
    </row>
    <row r="47" spans="1:6">
      <c r="A47" s="4" t="s">
        <v>166</v>
      </c>
      <c r="C47" s="5" t="n">
        <v>23902903</v>
      </c>
      <c r="D47" s="5" t="n">
        <v>10614990</v>
      </c>
    </row>
    <row r="48" spans="1:6">
      <c r="A48" s="4" t="s">
        <v>142</v>
      </c>
      <c r="B48" s="5" t="n">
        <v>1298</v>
      </c>
      <c r="E48" s="5" t="n">
        <v>1298</v>
      </c>
    </row>
    <row r="49" spans="1:6">
      <c r="A49" s="4" t="s">
        <v>147</v>
      </c>
      <c r="B49" s="5" t="n">
        <v>-449</v>
      </c>
      <c r="E49" s="5" t="n">
        <v>-449</v>
      </c>
    </row>
    <row r="50" spans="1:6">
      <c r="A50" s="4" t="s">
        <v>156</v>
      </c>
      <c r="C50" s="5" t="n">
        <v>-52967</v>
      </c>
    </row>
    <row r="51" spans="1:6">
      <c r="A51" s="4" t="s">
        <v>160</v>
      </c>
      <c r="B51" s="5" t="n">
        <v>28</v>
      </c>
      <c r="E51" s="5" t="n">
        <v>28</v>
      </c>
    </row>
    <row r="52" spans="1:6">
      <c r="A52" s="4" t="s">
        <v>152</v>
      </c>
      <c r="C52" s="5" t="n">
        <v>3834693</v>
      </c>
      <c r="D52" s="5" t="n">
        <v>-3834693</v>
      </c>
    </row>
    <row r="53" spans="1:6">
      <c r="A53" s="4" t="s">
        <v>153</v>
      </c>
      <c r="C53" s="5" t="n">
        <v>284846</v>
      </c>
    </row>
    <row r="54" spans="1:6">
      <c r="A54" s="4" t="s">
        <v>144</v>
      </c>
      <c r="B54" s="5" t="n">
        <v>13249</v>
      </c>
      <c r="F54" s="5" t="n">
        <v>13249</v>
      </c>
    </row>
    <row r="55" spans="1:6">
      <c r="A55" s="4" t="s">
        <v>167</v>
      </c>
      <c r="B55" s="5" t="n">
        <v>409285</v>
      </c>
      <c r="E55" s="5" t="n">
        <v>237171</v>
      </c>
      <c r="F55" s="5" t="n">
        <v>172114</v>
      </c>
    </row>
    <row r="56" spans="1:6">
      <c r="A56" s="4" t="s">
        <v>168</v>
      </c>
      <c r="C56" s="5" t="n">
        <v>27969475</v>
      </c>
      <c r="D56" s="5" t="n">
        <v>6780297</v>
      </c>
    </row>
    <row r="57" spans="1:6">
      <c r="A57" s="4" t="s">
        <v>142</v>
      </c>
      <c r="B57" s="5" t="n">
        <v>1507</v>
      </c>
      <c r="E57" s="5" t="n">
        <v>1507</v>
      </c>
    </row>
    <row r="58" spans="1:6">
      <c r="A58" s="4" t="s">
        <v>147</v>
      </c>
      <c r="B58" s="5" t="n">
        <v>-1065</v>
      </c>
      <c r="E58" s="5" t="n">
        <v>-1065</v>
      </c>
    </row>
    <row r="59" spans="1:6">
      <c r="A59" s="4" t="s">
        <v>156</v>
      </c>
      <c r="C59" s="5" t="n">
        <v>-116757</v>
      </c>
    </row>
    <row r="60" spans="1:6">
      <c r="A60" s="4" t="s">
        <v>152</v>
      </c>
      <c r="C60" s="5" t="n">
        <v>2176964</v>
      </c>
      <c r="D60" s="5" t="n">
        <v>-2176964</v>
      </c>
    </row>
    <row r="61" spans="1:6">
      <c r="A61" s="4" t="s">
        <v>153</v>
      </c>
      <c r="C61" s="5" t="n">
        <v>331486</v>
      </c>
    </row>
    <row r="62" spans="1:6">
      <c r="A62" s="4" t="s">
        <v>144</v>
      </c>
      <c r="B62" s="5" t="n">
        <v>3007</v>
      </c>
      <c r="F62" s="5" t="n">
        <v>3007</v>
      </c>
    </row>
    <row r="63" spans="1:6">
      <c r="A63" s="4" t="s">
        <v>163</v>
      </c>
      <c r="B63" s="6" t="n">
        <v>412734</v>
      </c>
      <c r="E63" s="6" t="n">
        <v>237613</v>
      </c>
      <c r="F63" s="6" t="n">
        <v>175121</v>
      </c>
    </row>
    <row r="64" spans="1:6">
      <c r="A64" s="4" t="s">
        <v>164</v>
      </c>
      <c r="C64" s="5" t="n">
        <v>30361168</v>
      </c>
      <c r="D64" s="5" t="n">
        <v>46033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3</v>
      </c>
    </row>
    <row r="3" spans="1:3">
      <c r="A3" s="3" t="s">
        <v>170</v>
      </c>
    </row>
    <row r="4" spans="1:3">
      <c r="A4" s="4" t="s">
        <v>144</v>
      </c>
      <c r="B4" s="6" t="n">
        <v>35337</v>
      </c>
      <c r="C4" s="6" t="n">
        <v>13861</v>
      </c>
    </row>
    <row r="5" spans="1:3">
      <c r="A5" s="3" t="s">
        <v>171</v>
      </c>
    </row>
    <row r="6" spans="1:3">
      <c r="A6" s="4" t="s">
        <v>113</v>
      </c>
      <c r="B6" s="5" t="n">
        <v>57528</v>
      </c>
      <c r="C6" s="5" t="n">
        <v>47611</v>
      </c>
    </row>
    <row r="7" spans="1:3">
      <c r="A7" s="4" t="s">
        <v>142</v>
      </c>
      <c r="B7" s="5" t="n">
        <v>4259</v>
      </c>
      <c r="C7" s="5" t="n">
        <v>1209</v>
      </c>
    </row>
    <row r="8" spans="1:3">
      <c r="A8" s="4" t="s">
        <v>75</v>
      </c>
      <c r="B8" s="5" t="n">
        <v>10898</v>
      </c>
      <c r="C8" s="5" t="n">
        <v>-22139</v>
      </c>
    </row>
    <row r="9" spans="1:3">
      <c r="A9" s="4" t="s">
        <v>172</v>
      </c>
      <c r="B9" s="5" t="n">
        <v>-8379</v>
      </c>
      <c r="C9" s="5" t="n">
        <v>-8295</v>
      </c>
    </row>
    <row r="10" spans="1:3">
      <c r="A10" s="4" t="s">
        <v>173</v>
      </c>
      <c r="B10" s="5" t="n">
        <v>3147</v>
      </c>
      <c r="C10" s="5" t="n">
        <v>3577</v>
      </c>
    </row>
    <row r="11" spans="1:3">
      <c r="A11" s="4" t="s">
        <v>120</v>
      </c>
      <c r="B11" s="5" t="n">
        <v>3616</v>
      </c>
    </row>
    <row r="12" spans="1:3">
      <c r="A12" s="4" t="s">
        <v>174</v>
      </c>
      <c r="B12" s="5" t="n">
        <v>-49</v>
      </c>
      <c r="C12" s="5" t="n">
        <v>276</v>
      </c>
    </row>
    <row r="13" spans="1:3">
      <c r="A13" s="4" t="s">
        <v>175</v>
      </c>
      <c r="B13" s="5" t="n">
        <v>477</v>
      </c>
      <c r="C13" s="5" t="n">
        <v>74</v>
      </c>
    </row>
    <row r="14" spans="1:3">
      <c r="A14" s="4" t="s">
        <v>114</v>
      </c>
      <c r="B14" s="5" t="n">
        <v>9540</v>
      </c>
      <c r="C14" s="5" t="n">
        <v>15109</v>
      </c>
    </row>
    <row r="15" spans="1:3">
      <c r="A15" s="3" t="s">
        <v>176</v>
      </c>
    </row>
    <row r="16" spans="1:3">
      <c r="A16" s="4" t="s">
        <v>177</v>
      </c>
      <c r="B16" s="5" t="n">
        <v>5903</v>
      </c>
      <c r="C16" s="5" t="n">
        <v>-12743</v>
      </c>
    </row>
    <row r="17" spans="1:3">
      <c r="A17" s="4" t="s">
        <v>178</v>
      </c>
      <c r="B17" s="5" t="n">
        <v>-5076</v>
      </c>
      <c r="C17" s="5" t="n">
        <v>-677</v>
      </c>
    </row>
    <row r="18" spans="1:3">
      <c r="A18" s="4" t="s">
        <v>59</v>
      </c>
      <c r="B18" s="5" t="n">
        <v>-7861</v>
      </c>
      <c r="C18" s="5" t="n">
        <v>4727</v>
      </c>
    </row>
    <row r="19" spans="1:3">
      <c r="A19" s="4" t="s">
        <v>179</v>
      </c>
      <c r="B19" s="5" t="n">
        <v>-4888</v>
      </c>
      <c r="C19" s="5" t="n">
        <v>8361</v>
      </c>
    </row>
    <row r="20" spans="1:3">
      <c r="A20" s="4" t="s">
        <v>180</v>
      </c>
      <c r="B20" s="5" t="n">
        <v>9625</v>
      </c>
      <c r="C20" s="5" t="n">
        <v>12212</v>
      </c>
    </row>
    <row r="21" spans="1:3">
      <c r="A21" s="4" t="s">
        <v>181</v>
      </c>
      <c r="B21" s="5" t="n">
        <v>114077</v>
      </c>
      <c r="C21" s="5" t="n">
        <v>63163</v>
      </c>
    </row>
    <row r="22" spans="1:3">
      <c r="A22" s="3" t="s">
        <v>182</v>
      </c>
    </row>
    <row r="23" spans="1:3">
      <c r="A23" s="4" t="s">
        <v>183</v>
      </c>
      <c r="B23" s="5" t="n">
        <v>-116731</v>
      </c>
      <c r="C23" s="5" t="n">
        <v>-98509</v>
      </c>
    </row>
    <row r="24" spans="1:3">
      <c r="A24" s="4" t="s">
        <v>184</v>
      </c>
      <c r="B24" s="5" t="n">
        <v>20077</v>
      </c>
    </row>
    <row r="25" spans="1:3">
      <c r="A25" s="4" t="s">
        <v>185</v>
      </c>
      <c r="B25" s="5" t="n">
        <v>621</v>
      </c>
      <c r="C25" s="5" t="n">
        <v>-2673</v>
      </c>
    </row>
    <row r="26" spans="1:3">
      <c r="A26" s="4" t="s">
        <v>186</v>
      </c>
      <c r="B26" s="5" t="n">
        <v>-96033</v>
      </c>
      <c r="C26" s="5" t="n">
        <v>-101182</v>
      </c>
    </row>
    <row r="27" spans="1:3">
      <c r="A27" s="3" t="s">
        <v>187</v>
      </c>
    </row>
    <row r="28" spans="1:3">
      <c r="A28" s="4" t="s">
        <v>188</v>
      </c>
      <c r="B28" s="5" t="n">
        <v>163658</v>
      </c>
      <c r="C28" s="5" t="n">
        <v>187703</v>
      </c>
    </row>
    <row r="29" spans="1:3">
      <c r="A29" s="4" t="s">
        <v>189</v>
      </c>
      <c r="B29" s="5" t="n">
        <v>-197409</v>
      </c>
      <c r="C29" s="5" t="n">
        <v>-158170</v>
      </c>
    </row>
    <row r="30" spans="1:3">
      <c r="A30" s="4" t="s">
        <v>190</v>
      </c>
      <c r="B30" s="5" t="n">
        <v>-4870</v>
      </c>
      <c r="C30" s="5" t="n">
        <v>-5767</v>
      </c>
    </row>
    <row r="31" spans="1:3">
      <c r="A31" s="4" t="s">
        <v>191</v>
      </c>
      <c r="B31" s="5" t="n">
        <v>-1672</v>
      </c>
    </row>
    <row r="32" spans="1:3">
      <c r="A32" s="4" t="s">
        <v>160</v>
      </c>
      <c r="B32" s="5" t="n">
        <v>185</v>
      </c>
    </row>
    <row r="33" spans="1:3">
      <c r="A33" s="4" t="s">
        <v>192</v>
      </c>
      <c r="B33" s="5" t="n">
        <v>-1514</v>
      </c>
      <c r="C33" s="5" t="n">
        <v>-540</v>
      </c>
    </row>
    <row r="34" spans="1:3">
      <c r="A34" s="4" t="s">
        <v>193</v>
      </c>
      <c r="B34" s="5" t="n">
        <v>-41622</v>
      </c>
      <c r="C34" s="5" t="n">
        <v>23226</v>
      </c>
    </row>
    <row r="35" spans="1:3">
      <c r="A35" s="4" t="s">
        <v>194</v>
      </c>
      <c r="B35" s="5" t="n">
        <v>-23578</v>
      </c>
      <c r="C35" s="5" t="n">
        <v>-14793</v>
      </c>
    </row>
    <row r="36" spans="1:3">
      <c r="A36" s="4" t="s">
        <v>195</v>
      </c>
      <c r="B36" s="5" t="n">
        <v>107134</v>
      </c>
      <c r="C36" s="5" t="n">
        <v>60347</v>
      </c>
    </row>
    <row r="37" spans="1:3">
      <c r="A37" s="4" t="s">
        <v>196</v>
      </c>
      <c r="B37" s="5" t="n">
        <v>83556</v>
      </c>
      <c r="C37" s="5" t="n">
        <v>45554</v>
      </c>
    </row>
    <row r="38" spans="1:3">
      <c r="A38" s="3" t="s">
        <v>197</v>
      </c>
    </row>
    <row r="39" spans="1:3">
      <c r="A39" s="4" t="s">
        <v>198</v>
      </c>
      <c r="B39" s="5" t="n">
        <v>37587</v>
      </c>
      <c r="C39" s="5" t="n">
        <v>35199</v>
      </c>
    </row>
    <row r="40" spans="1:3">
      <c r="A40" s="4" t="s">
        <v>199</v>
      </c>
      <c r="B40" s="5" t="n">
        <v>415</v>
      </c>
      <c r="C40" s="5" t="n">
        <v>368</v>
      </c>
    </row>
    <row r="41" spans="1:3">
      <c r="A41" s="3" t="s">
        <v>200</v>
      </c>
    </row>
    <row r="42" spans="1:3">
      <c r="A42" s="4" t="s">
        <v>201</v>
      </c>
      <c r="B42" s="6" t="n">
        <v>836</v>
      </c>
      <c r="C42" s="5" t="n">
        <v>1087</v>
      </c>
    </row>
    <row r="43" spans="1:3">
      <c r="A43" s="4" t="s">
        <v>202</v>
      </c>
      <c r="C43" s="6" t="n">
        <v>104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2:28Z</dcterms:created>
  <dcterms:modified xmlns:dcterms="http://purl.org/dc/terms/" xmlns:xsi="http://www.w3.org/2001/XMLSchema-instance" xsi:type="dcterms:W3CDTF">2019-08-14T16:52:28Z</dcterms:modified>
</cp:coreProperties>
</file>